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Net Loss per Share" sheetId="8" r:id="rId8"/>
    <s:sheet name="Inventories" sheetId="9" r:id="rId9"/>
    <s:sheet name="Convertible Notes" sheetId="10" r:id="rId10"/>
    <s:sheet name="Stock-Based Compensation" sheetId="11" r:id="rId11"/>
    <s:sheet name="Common Stock Transactions" sheetId="12" r:id="rId12"/>
    <s:sheet name="Income Taxes" sheetId="13" r:id="rId13"/>
    <s:sheet name="Intangible Assets" sheetId="14" r:id="rId14"/>
    <s:sheet name="Commitments and Contingencies" sheetId="15" r:id="rId15"/>
    <s:sheet name="License and Collaboration Arran" sheetId="16" r:id="rId16"/>
    <s:sheet name="Basis of Presentation and Sig17" sheetId="17" r:id="rId17"/>
    <s:sheet name="Basis of Presentation and Sig18" sheetId="18" r:id="rId18"/>
    <s:sheet name="Net Loss per Share (Tables)" sheetId="19" r:id="rId19"/>
    <s:sheet name="Inventories (Tables)" sheetId="20" r:id="rId20"/>
    <s:sheet name="Convertible Notes (Tables)" sheetId="21" r:id="rId21"/>
    <s:sheet name="Stock-Based Compensation (Table" sheetId="22" r:id="rId22"/>
    <s:sheet name="Intangible Asset (Tables)" sheetId="23" r:id="rId23"/>
    <s:sheet name="Description of Business (Detail" sheetId="24" r:id="rId24"/>
    <s:sheet name="Basis of Presentation and Sig25" sheetId="25" r:id="rId25"/>
    <s:sheet name="Basis of Presentation and Sig26" sheetId="26" r:id="rId26"/>
    <s:sheet name="Basis of Presentation and Sig27" sheetId="27" r:id="rId27"/>
    <s:sheet name="Net Loss Per Share (Details)" sheetId="28" r:id="rId28"/>
    <s:sheet name="Inventories (Details)" sheetId="29" r:id="rId29"/>
    <s:sheet name="Convertible Notes (Details)" sheetId="30" r:id="rId30"/>
    <s:sheet name="Stock-Based Compensation - Stoc" sheetId="31" r:id="rId31"/>
    <s:sheet name="Stock-Based Compensation - St32" sheetId="32" r:id="rId32"/>
    <s:sheet name="Stock-Based Compensation - St33" sheetId="33" r:id="rId33"/>
    <s:sheet name="Stock-Based Compensation - Rest" sheetId="34" r:id="rId34"/>
    <s:sheet name="Stock-Based Compensation - Empl" sheetId="35" r:id="rId35"/>
    <s:sheet name="Common Stock Transactions (Deta" sheetId="36" r:id="rId36"/>
    <s:sheet name="Income Taxes (Details)" sheetId="37" r:id="rId37"/>
    <s:sheet name="Intangible Assets - Intangible " sheetId="38" r:id="rId38"/>
    <s:sheet name="Commitments and Contingencies (" sheetId="39" r:id="rId39"/>
    <s:sheet name="License and Collaboration Arr40" sheetId="40" r:id="rId40"/>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6</t>
  </si>
  <si>
    <t>Oct. 31, 2016</t>
  </si>
  <si>
    <t>Document and Entity Information</t>
  </si>
  <si>
    <t>Entity Registrant Name</t>
  </si>
  <si>
    <t>TESARO,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t>
  </si>
  <si>
    <t>Inventories</t>
  </si>
  <si>
    <t>Other current assets</t>
  </si>
  <si>
    <t>Total current assets</t>
  </si>
  <si>
    <t>Intangible assets, net</t>
  </si>
  <si>
    <t>Property and equipment, net</t>
  </si>
  <si>
    <t>Restricted cash</t>
  </si>
  <si>
    <t>Other assets</t>
  </si>
  <si>
    <t>Total assets</t>
  </si>
  <si>
    <t>Current liabilities:</t>
  </si>
  <si>
    <t>Accounts payable</t>
  </si>
  <si>
    <t>Accrued expenses</t>
  </si>
  <si>
    <t>Deferred revenue, current</t>
  </si>
  <si>
    <t>Other current liabilities</t>
  </si>
  <si>
    <t>Total current liabilities</t>
  </si>
  <si>
    <t>Convertible notes, net</t>
  </si>
  <si>
    <t>Deferred revenue, non-current</t>
  </si>
  <si>
    <t>Other non-current liabilities</t>
  </si>
  <si>
    <t>Total liabilities</t>
  </si>
  <si>
    <t>Commitments and contingencies (Note 10)</t>
  </si>
  <si>
    <t xml:space="preserve"> </t>
  </si>
  <si>
    <t>Stockholders' equity:</t>
  </si>
  <si>
    <t>Preferred stock, $0.0001 par value; 10,000,000 shares authorized at both December 31, 2015 and June 30, 2016; no shares issued or outstanding at both December 31, 2015 and June 30, 2016</t>
  </si>
  <si>
    <t>Common stock, $0.0001 par value; 100,000,000 shares authorized at both December 31, 2015 and September 30, 2016; 40,279,783 and 51,656,692 shares issued and outstanding at December 31, 2015 and September 30,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5</t>
  </si>
  <si>
    <t>Revenues:</t>
  </si>
  <si>
    <t>Product revenue, net</t>
  </si>
  <si>
    <t>License revenue</t>
  </si>
  <si>
    <t>Total revenues</t>
  </si>
  <si>
    <t>Expenses:</t>
  </si>
  <si>
    <t>Cost of sales - product</t>
  </si>
  <si>
    <t>Cost of sales - intangible asset amortization</t>
  </si>
  <si>
    <t>Research and development</t>
  </si>
  <si>
    <t>Selling, general and administrative</t>
  </si>
  <si>
    <t>Acquired in-process research and development</t>
  </si>
  <si>
    <t>Total expenses</t>
  </si>
  <si>
    <t>Loss from operations</t>
  </si>
  <si>
    <t>Interest expense</t>
  </si>
  <si>
    <t>Interest income</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Other comprehensive income/(loss):</t>
  </si>
  <si>
    <t>Unrealized gain/(loss) on pension obligation</t>
  </si>
  <si>
    <t>Other comprehensive income/(loss)</t>
  </si>
  <si>
    <t>Comprehensive loss</t>
  </si>
  <si>
    <t>Condensed Consolidated Statements of Cash Flows - USD ($) $ in Thousands</t>
  </si>
  <si>
    <t>Operating activities</t>
  </si>
  <si>
    <t>Adjustments to reconcile net loss to net cash used in operating activities:</t>
  </si>
  <si>
    <t>Depreciation and amortization expense</t>
  </si>
  <si>
    <t>Stock-based compensation expense</t>
  </si>
  <si>
    <t>Non-cash interest expense</t>
  </si>
  <si>
    <t>Changes in operating assets and liabilities:</t>
  </si>
  <si>
    <t>Deferred revenues</t>
  </si>
  <si>
    <t>Other liabilities</t>
  </si>
  <si>
    <t>Net cash used in operating activities</t>
  </si>
  <si>
    <t>Investing activities</t>
  </si>
  <si>
    <t>Acquisition of product candidate and technology licenses and milestone payments</t>
  </si>
  <si>
    <t>Purchase of property and equipment</t>
  </si>
  <si>
    <t>Change in restricted cash</t>
  </si>
  <si>
    <t>Net cash used in investing activities</t>
  </si>
  <si>
    <t>Financing activities</t>
  </si>
  <si>
    <t>Proceeds from sales of common stock, net of issuance costs</t>
  </si>
  <si>
    <t>Proceeds from exercise of stock options</t>
  </si>
  <si>
    <t>Proceeds from issuance of common stock under Employee Stock Purchase Plan</t>
  </si>
  <si>
    <t>Payment of minimum tax withholdings on share-based awards</t>
  </si>
  <si>
    <t>Net cash provided by financing activities</t>
  </si>
  <si>
    <t>Increase in cash and cash equivalents</t>
  </si>
  <si>
    <t>Cash and cash equivalents at beginning of period</t>
  </si>
  <si>
    <t>Cash and cash equivalents at end of period</t>
  </si>
  <si>
    <t>Non-cash investing and financing activities</t>
  </si>
  <si>
    <t>Purchase of property and equipment - cash not paid as of period end</t>
  </si>
  <si>
    <t>Acquired in-process research and development - milestone not paid as of period end</t>
  </si>
  <si>
    <t>Supplemental cash flow information</t>
  </si>
  <si>
    <t>Cash paid for interest</t>
  </si>
  <si>
    <t>Description of Business</t>
  </si>
  <si>
    <t>1. Description of Business
TESARO, Inc., or the Company or TESARO, was incorporated in Delaware on March 26, 2010 and commenced operations in May 2010. Headquartered in Waltham, Massachusetts, TESARO is an oncology-focused biopharmaceutical company dedicated to improving the lives of cancer patients. TESARO acquires, in-licenses, develops, and commercializes oncology products and product candidates. Since incorporation, primary activities have consisted of acquiring product candidates, advancing development of these product candidates, developing intellectual property, recruiting personnel and raising capital. As part of its business strategy, the Company intends to continue to in-license or acquire additional product candidates across various stages of development. The Company operates in one segment. The Company is subject to a number of risks, including dependence on key individuals, regulatory and manufacturing risks, risk associated with competitors, the need to develop additional commercially viable products, competition from other companies, many of which are larger and better capitalized, and the need to obtain adequate additional financing to fund the development and potential commercialization of its product candidates and further its in-licensing and acquisition activities.
On September 1, 2015, the Company’s first commercial product, VARUBI ® (rolapitant), was approved by the United States Food and Drug Administration, or FDA, in combination with other antiemetic agents in adults for the prevention of delayed nausea and vomiting associated with initial and repeat courses of emetogenic cancer chemotherapy, including, but not limited to, highly emetogenic chemotherapy. The Company commenced sales of VARUBI during the fourth quarter of 2015. In March 2016, the Company submitted a new drug application, or NDA, for intravenous rolapitant to the FDA which was accepted for review in May 2016, with a target Prescription Drug User Fee Act, or PDUFA, date of January 11, 2017. The Company also submitted a Marketing Authorization Application, or MAA, for oral rolapitant to the European Medicines Agency, or EMA, in March 2016, which the EMA has accepted for review.
In October 2016, the Company submitted an NDA to the FDA, and an MAA to the EMA, for its product candidate niraparib, for the maintenance treatment of recurrent platinum-sensitive ovarian, fallopian tube, or primary peritoneal cancer. The EMA has accepted the MAA for review.
The Company has incurred significant operating losses since inception and has relied on its ability to fund its operations through private and public equity and debt financings. Management expects operating losses and negative operating cash flows to continue for the foreseeable future. As the Company continues to incur losses, the transition to profitability is dependent upon the successful development, approval, and commercialization of its products and product candidates and the achievement of a level of revenues adequate to support its cost structure. The Company may never achieve profitability, and, unless and until it does, the Company will continue to need to raise additional capital. On March 18, 2016, the Company closed a private placement of its common stock with certain accredited investors, whereby an aggregate of 4,404,658 shares of common stock were issued at a price per share of $35.19 for aggregate gross proceeds of approximately $155.0 million. On April 5, 2016, the Company closed a private placement of 1,130,198 shares of its common stock with one accredited investor for gross proceeds of approximately $50.0 million. On July 7, 2016, the Company closed a follow-on public offering, whereby it issued an aggregate of 5,347,500 shares of its common stock at a price per share of $81.00, resulting in net proceeds of approximately $408.9 million. Management intends to fund future operations in part through the proceeds from these financings and additional public or private equity or debt offerings and may seek additional capital through arrangements with strategic partners or from other sources.</t>
  </si>
  <si>
    <t>Basis of Presentation and Significant Accounting Policies</t>
  </si>
  <si>
    <t>2. Basis of Presentation and Significant Accounting Policies
Basis of Presentation
The accompanying condensed consolidated financial statements are unaudited and have been prepared by TESARO in conformity with accounting principles generally accepted in the United States of America, or GAAP.
The Company’s condensed consolidated financial statements reflect the operations of the Company and its wholly-owned subsidiaries. All significant intercompany balances and transactions have been eliminated in consolidation. The Company currently operates in one business segment, which is the identification, acquisition, development and commercialization of oncology therapeutics and supportive care product candidates, and has a single reporting and operating unit structure.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September 30, 2015 and 2016.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5 and the notes thereto, which are included in the Company’s Annual Report on Form 10-K for the year ended December 31, 2015.
Use of Estimates
The preparation of condensed consolidated financial statements in conformity with GAAP requires management to make certain estimates and assumptions that affect the reported amounts of assets, liabilities, revenues and expenses, other comprehensive income and the related disclosures. On an ongoing basis, management evaluates its estimates, including estimates related to sales of its approved product, accrued clinical trial and manufacturing development expenses, which form part of the Company’s research and development expenses, and stock-based compensation expense. Significant estimates in these condensed consolidated financial statements include estimates made in connection with accrued research and development expenses, stock-based compensation expense, product revenue, license, collaboration, and other revenue, and valuation of convertible notes, inventory and intangible assets. The Company bases its estimates on historical experience, known trends and other market-specific or other relevant factors that it believes to be reasonable under the circumstances. Actual results may differ from those estimates or assumptions.
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Level 2 inputs
Level 3 inputs
The following table presents information about the Company’s financial assets and liabilities that have been measured at fair value as of December 31, 2015 and September 30, 2016 and indicates the fair value hierarchy of the valuation inputs utilized to determine such fair value (in thousands):
December 31, 2015
Description
Balance Sheet Classification
Total
Level 1
Level 2
Level 3
Assets:
Money market funds
Cash and cash equivalents
$
$
$
—
$
—
Total assets
$
$
$
—
$
—
September 30, 2016
Description
Balance Sheet Classification
Total
Level 1
Level 2
Level 3
Assets:
Money market funds
Cash and cash equivalents
$
$
$
—
$
—
Total assets
$
$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beginning on April 1, 2015. As of September 30, 2016, the carrying value of the Convertible Notes, net of unamortized discount and debt issuance costs, was $129.0 million and the estimated fair value of the principal amount was $588.7 million. The Convertible Notes are discussed in more detail in Note 5, “Convertible Notes.”
Revenue Recognition
Product Revenue
Revenues from product sales are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revenues are recorded net of estimated rebates, chargebacks, discounts, co-pay assistance and other deductions as well as estimated product returns.
VARUBI is currently distributed in the U.S. principally through a limited number of specialty distributors and to a lesser extent though the specialty pharmacy channel, or collectively, Customers. Customers subsequently resell VARUBI to health care providers and patients.
In addition to distribution agreements with Customers, the Company has entered into arrangements with many health care providers and payers that provide for government-mandated and/or privately-negotiated rebates, chargebacks and discounts with respect to the purchase of VARUBI.
The Company has determined that it does not yet meet the criteria for the recognition of revenue for shipments of VARUBI at the time of shipment to its specialty pharmacy and specialty distributor customers. For shipments of VARUBI from specialty distributors and from specialty pharmacies to providers and patients through September 30, 2016, allowances for rebates, chargebacks, discounts, co-pay assistance and other deductions are known or are estimable because they are based on the actual invoice information, claims data, or other market information and analyses. As a result, the Company has concluded that it can recognize revenue related to such shipments. For units that remained in distribution channel inventories as of September 30, 2016, the Company continues to conclude that it cannot yet reasonably make certain estimates necessary to recognize revenue on such shipments.
During the three and nine months ended September 30, 2016, the Company recognized $2.8 million and $4.4 million in net product revenues, respectively, related to VARUBI sales. No net product revenue was recorded for the three and nine months ended September 30, 2015.
Payments received from Customers in advance of recognition of revenue are recorded as deferred revenue, net of payments made to Customers, providers and payers, on the condensed consolidated balance sheets. The related deferred revenue balance (current) as of September 30, 2016 was $0.4 million. No such amounts were recorded as of December 31, 2015.
License, Collaboration and Other Revenue
Revenues from license arrangements are recognized when persuasive evidence of an arrangement exists, delivery of goods or services has occurred including title to the product and associated risk of loss has passed to the customer, the price is fixed or determinable, collection from the customer has been reasonably assured, all performance obligations have been met, and any associated reductions of revenue can be reasonably estimated. The Company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delivery or performance of the undelivered item(s) is considered probable and substantially in the control of the Company, and the arrangement includes a general right of return relative to the delivered item(s).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or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deliverable were sold by the Company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timing of the delivery of the performance obligation. Amounts received or recorded as receivable prior to satisfying the associated revenue recognition criteria are recorded as deferred revenue in the condensed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Nonsubstantive milestone payments that are paid based on the passage of time or as a result of the licensee’s performance are allocated to the units of accounting within the arrangement and recognized as revenue when those deliverables are satisfi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Commercial milestone and royalty payments received under license agreements will be recognized as license revenue when they are earned.
In July 2015, the Company entered into a license agreement with J iangsu Hengrui Medicine Co., Ltd., or Hengrui, pursuant to which Hengrui has licensed rights to develop, manufacture and commercialize rolapitant in China, including Hong Kong and Macao. For this arrangement, the Company has determined that there is only one unit of accounting that includes the licensed patents and the licensed know-how, which will be delivered over a period of time. The Company recorded $0.1 and $0.4 million of license revenue related to a $1.0 million up-front payment under this arrangement during the three and nine months ended September 30, 2016, respectively, and recorded $0.4 million as deferred revenue as of September 30, 2016. This $1.0 million payment is being recognized as license revenue over the two-year period of performance relating to the Company’s obligations to provide the licensed know-how to Hengrui. Under the terms of the agreement, the Company would be entitled to additional payments of up to $2.0 million contingent on the achievement of certain regulatory milestones, as well as royalties on product sales at percentage rates in the low teens.
In April 2016, the Company entered into a collaboration and license agreement with Janssen Biotech, Inc., or Janssen, under which the Company granted Janssen licenses under certain patent rights and know-how relating to niraparib, for prostate cancer worldwide. See Note 11, “License and Collaboration Arrangements”, for further discussion.
In September 2016, the Company entered into a collaboration, development and license agreement with Zai Lab (Shanghai) Co., Ltd., or Zai Lab, under which the Company granted Zai Lab an exclusive license to develop and commercialize niraparib in China, including Hong Kong and Macao. In addition, the agreement provides the Company with certain negotiation rights with respect to two immuno-oncology assets being developed by Zai Lab, and in return for certain consideration, an option for the Company to co-market niraparib in greater China with Zai Lab. See Note 11, “License and Collaboration Arrangements”, for further discussion.
Research and Development Expenses
Research and development costs are charged to expense as incurred and include:
·
pre-commercial license fees and milestone payments related to the acquisition of in-licensed product candidates, which are reported on the statements of operations as acquired in-process research and development;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in the condensed consolidated balance sheets as prepaid or accrued research and development expenses. Certain clinical development costs incurred by the Company with respect to its niraparib program are reimbursed as part of a collaborative research agreement with Merck. Cost-sharing amounts received by the Company are recorded as a reduction to research and development expenses.
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Intangible Assets
The Company maintains definite-lived intangible assets related to certain capitalized milestones. These assets are amortized on a straight-line basis over their remaining useful lives, which are estimated to be the remaining patent life. If the Company’s estimate of the product’s useful life is shorter than the remaining patent life, then the shorter period is used. Amortization expense is recorded as a component of cost of sales in the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Stock-Based Compensation Expense
Stock-based compensation is recognized as expense for each stock-based award based on its estimated fair value. The Company determines the fair value of each stock option award at its grant date using the Black-Scholes option pricing model. The Company determines the fair value of each restricted stock unit at its grant date based on the closing market price of the Company’s common stock on that date.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
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
New Accounting Pronouncements - Recently Adopted
In June 2014, the Financial Accounting Standards Board, or FASB, issued Accounting Standards Update, or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ccounting Standards Codification, or ASC, or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adopted this ASU on January 1, 2016, and the adoption of this guidance did not have an impact on the Company’s consolidated financial statements.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No. 2015-05 is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adopted this ASU prospectively on January 1, 2016 and the adoption of this guidance did not have a material impact on the Company’s consolidated financial statements.
In March 2016, the FASB issued ASU No. 2016-09, which simplifies various aspects of accounting for share-based payments to employees. Key provisions of the new standard include requiring excess tax benefits and shortfalls to be recorded as income tax benefit or expense in the income statement, rather than in equity, and permitting an election to record the impact of pre-vesting forfeitures as they occur. The new guidance is effective for fiscal years beginning after December 15, 2016, and interim periods within those fiscal years, with early adoption permitted. The Company elected to early adopt ASU No. 2016-09 during the quarter ended June 30, 2016, retroactive to January 1, 2016.
Impact of Adoption
As a result of adopting ASU No. 2016-09 during 2016, the Company adjusted retained earnings for the impact of its accounting policy election to recognize share-based award forfeitures only as they occur rather than by applying an estimated forfeiture rate as previously required. ASU No. 2016-09 requires that this change be applied using a modified-retrospective transition method by means of a cumulative-effect adjustment to retained earnings as of the beginning of the fiscal year in which the guidance is adopted. The following table summarizes the impact to the Company’s condensed consolidated balance sheet, including the amount charged to retained earnings as of January 1, 2016 (in thousands):
Balance Sheet Classification
Amount
Increase to additional paid-in capital resulting from the Company's election to recognize forfeitures as they occur rather than applying an estimated forfeiture rate
Additional paid-in capital
$ 1,278
Charge to accumulated deficit for cumulative-effect adjustment from adoption of ASU No. 2016-09
Accumulated deficit
$ 1,278
In addition, the Company’s stock-based compensation expense for the three months ended March 31, 2016 and additional-paid in capital as of March 31, 2016 have also been revised to reflect the adoption of ASU No. 2016-09, resulting in increases of approximately $0.2 million to both additional paid-in capital and accumulated deficit, compared to the amounts originally reported.
New Accounting Pronouncements - Recently Issued
In May 2014, the FASB issued ASU No. 2014-09, which amends the guidance for accounting for revenue from contracts with customers. This ASU supersedes the revenue recognition requirements in ASC Topic 605, Revenue Recognition, and creates a new Topic 606, Revenue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In August 2015, the FASB issued ASU No. 2015-14, which defers the effective date by one year to December 15, 2017 for annual reporting periods beginning after that date, including interim periods within those periods. The FASB also approved permitting early adoption of the standard, but not before the original effective date of December 15, 2016. In 2016, the FASB has issued three additional ASUs related to Topic 606: ASU Nos. 2016-08, 2016-10, and 2016-12. These ASUs clarify various aspects of the new revenue guidance, including principal versus agent considerations, identifying performance obligations, and licensing, and include other improvements and practical expedients. The Company plans to early adopt the requirements of this new standard in the first quarter of 2017, using the full retrospective transition method. The Company has not yet completed its assessment of the impact of the adoption of this standard on its consolidated financial statements, but expects that the adoption will at least impact the amount and timing of certain revenues recognized through the periods prior to adoption, and the impact may be material to certain periods.
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The Company has not yet adopted this standard; however, i f this standard had been adopted as of September 30, 2016, the Company believes that it would have concluded there was not substantial doubt about its ability to continue as a going concern.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is currently in the process of evaluating the impact that the adoption of this guidance will have on its consolidated financial statements and related disclosure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The new guidance is effective for fiscal years beginning after December 15, 2018, and interim periods within those fiscal years, with early adoption permitted. The new standard must be applied using a modified retrospective transition method which requires application of the new guidance for all periods presented. The Company is currently in the process of evaluating the impact that the adoption of this guidance will have on its consolidated financial statements and related disclosures.
In August 2016, the FASB issued ASU No. 2016-15, which is intended to simplify and clarify how certain transactions are classified in the statement of cash flows, and to reduce diversity in practice for such transactions. This ASU addresses eight specific issues regarding classification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believes that the adoption of this guidance will not have a significant impact on its consolidated financial statements and related disclosures.</t>
  </si>
  <si>
    <t>Net Loss per Share</t>
  </si>
  <si>
    <t xml:space="preserve">3. 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unvested restricted stock units,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Three and Nine Months Ended September 30,
2015
2016
Outstanding stock options
Unvested restricted stock units
—
Shares issuable upon conversion of Convertible Notes
—
In September 2014, the Company issued Convertible Notes, which provide in certain situations for the conversion of the outstanding principal amount of the Convertible Notes into shares of the Company’s common stock at a predefined conversion rate. See Note 5, “Convertible Notes”,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net income per share, but the dilutive effect of the conversion premium will be considered in the calculation of diluted net income per share using the treasury stock method. The share figures in the table above represent the estimated incremental shares that would be issued, after consideration of the Capped Calls, assuming conversion of all of the outstanding Convertible Notes as of September 30, 2015 and 2016. The Convertible Notes were not convertible as of September 30, 2016. </t>
  </si>
  <si>
    <t>4. Inventories
The following table presents inventories as of December 31, 2015 and September 30, 2016 (in thousands):
December 31,
September 30,
2015
2016
Raw materials
$
$
Work in process
Finished goods
Total inventories
$
$</t>
  </si>
  <si>
    <t>Convertible Notes</t>
  </si>
  <si>
    <t>Convertible Notes.</t>
  </si>
  <si>
    <t>5. Convertible Notes
On September 29, 2014, in a registered underwritten public offering, the Company completed the issuance of $201.3 million aggregate principal amount of Convertible Notes. In conjunction with the sale of the Convertible Notes, the Company used $20.8 million of the net proceeds to enter into separate Capped Calls.
The Convertible Notes bear interest at a rate of 3.00% per annum, payable semi-annually on April 1 and October 1,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
(1)
during any calendar quarter commencing after the calendar quarter ending on December 31, 2014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
(2)
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
(3)
upon the occurrence of specified corporate events.
As of September 30, 2016, the carrying value of the Convertible Notes, net of unamortized discount and debt issuance costs, was $129.0 million and the estimated fair value of the principal amount was $588.7 million.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following table sets forth total interest expense recognized related to the Convertible Notes during the three and nine months ended September 30, 2015 and 2016 (in thousands):
Three Months Ended September 30,
Nine Months Ended September 30,
2015
2016
2015
2016
Contractual interest expense
$
$
$
$
Amortization of debt discount
Amortization of debt issuance costs
Total interest expense
$
$
$
$</t>
  </si>
  <si>
    <t>Stock-Based Compensation</t>
  </si>
  <si>
    <t>6. Stock-Based Compensation
The Company maintains several equity compensation plans, including the TESARO, Inc. 2012 Omnibus Incentive Plan, or the 2012 Incentive Plan, the TESARO, Inc. 2010 Stock Incentive Plan, or the 2010 Incentive Plan, the TESARO, Inc. 2015 Non-Employee Director Stock Incentive Plan, or the 2015 Director Plan, and the TESARO, Inc. 2012 Employee Stock Purchase Plan, or the 2012 ESPP.
On April 27, 2012, the stockholders of the Company approved the 2012 Incentive Plan, which had been previously adopted by the board of directors. Upon effectiveness of the 2012 Incentive Plan, the Company ceased making awards under the 2010 Incentive Plan. The 2012 Incentive Plan initially allowed the Company to grant awards for up to 1,428,571 shares of common stock plus the number of shares of common stock available for grant under the 2010 Incentive Plan as of the effectiveness of the 2012 Incentive Plan (an additional 6,857 shares) plus the number of shares of common stock related to awards outstanding under the 2010 Incentive Plan that terminate by expiration, forfeiture, cancellation, cash settlement or otherwise. In addition, each year starting in 2014, the number of shares available for grants of awards under the 2012 Incentive Plan is increased automatically on January 1 by a number of shares of common stock equal to the lesser of 4% of the shares of common stock outstanding at such time or the number of shares determined by the Company’s board of directors. Most recently, on January 1, 2015 and 2016, the number of shares authorized for issuance under the 2012 Incentive Plan was increased by 1,444,403 shares and 1,611,191 shares, respectively. On May 14, 2015, the stockholders of the Company approved an increase of 2,000,000 shares of common stock available for grant under the 2012 Incentive Plan.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
On May 14, 2015, the stockholders of the Company approved the 2015 Director Plan, which had been previously adopted by the board of directors in order to have a plan in addition to the 2012 Incentive Plan for purposes of granting awards to non-employee directors. The 2015 Director Plan allows the Company to grant awards for up to 500,000 shares of common stock. Awards under the 2015 Director Plan may include the following award types: stock options; stock appreciation rights; restricted stock; restricted stock units; unrestricted stock; or any combination of the foregoing. The exercise price of stock options granted under the 2015 Director Plan is equal to the closing price of a share of the Company’s common stock on the grant date. On May 11, 2016, the Company’s stockholders approved an amendment to the 2015 Director Plan that limits the maximum number of shares of stock subject to awards granted in any calendar year to any non-employee director of the Company to 50,000 shares and affirms that 500,000 shares are reserved for issuance under the 2015 Director Plan.
Effective January 1, 2016, the Company adopted ASU No. 2016-09. Upon adoption of ASU No. 2016-09, the Company made an accounting policy election to account for the impact of pre-vesting forfeitures as they occur rather than by applying an estimated forfeiture rate, as previously required. See Note 2, “ Basis of Presentation and Significant Accounting Policies”, for more details regarding the adoption of ASU No. 2016-09.
Stock-based compensation expense as reflected in the Company’s condensed consolidated statements of operations and comprehensive loss was as follows (in thousands):
Three Months Ended September 30,
Nine Months Ended September 30,
2015
2016
2015
2016
Research and development
$
$
$
$
Selling, general and administrative
Total stock-based compensation expense
$
$
$
$
Stock Options
The following table presents a summary of the Company’s stock option activity and related information:
Weighted-average
exercise price per
Shares
share
Outstanding at December 31, 2015
$
Granted
Exercised
Cancelled
Outstanding at September 30, 2016
$
Vested at September 30, 2016
$
At September 30, 2016, there was approximately $108.7 million of total unrecognized compensation cost related to unvested stock options, which the Company expects to recognize over a remaining weighted-average period of 2.8 years.
Restricted Stock Units
The following table presents a summary of the Company’s restricted stock unit, or RSU, activity and related information:
Weighted-average
grant date fair
Shares
value per share
Unvested restricted stock units at December 31, 2015
$
Granted
Vested
Forfeited
Unvested restricted stock units at September 30, 2016
$
At September 30, 2016, there was approximately $28.6 million of unrecognized compensation cost related to unvested RSUs, which the Company expects to recognize over a remaining weighted-average period of 3.4 years.
In July 2016, the Company issued 15,000 restricted stock units with service and performance conditions to certain employees, none of which vested during the three and nine months ended September 30, 2016. Vesting of these awards is contingent on the occurrence of certain milestone events and fulfillment of any remaining service condition. As a result, the related compensation cost is recognized as an expense when achievement of the milestone is considered probable. The Company recognized $0.2 million of related expense during the three and nine months ended September 30, 2016.
ESPP
Under the Company’s 2012 ESPP, an aggregate of 275,000 shares of common stock have been reserved for issuance pursuant to purchase rights granted to the Company’s employees or to employees of the Company’s designated subsidiaries. As of September 30, 2016, 211,498 shares remained available for issuance. During the nine months ended September 30, 2015 and 2016, the Company issued 7,523 and 25,225 shares under the 2012 ESPP, and recognized approximately $0.2 million and $0.7 million in related stock-based compensation expense, respectively.</t>
  </si>
  <si>
    <t>Common Stock Transactions</t>
  </si>
  <si>
    <t>7. Common Stock Transactions
In March 2015, the Company sold 3,755,000 shares of common stock in an underwritten public offering at a price to the public of $51.00 per share, resulting in gross proceeds of approximately $191.5 million. Net proceeds to the Company after deducting fees, commissions and other expenses related to the offering were approximately $179.8 million. The shares were issued pursuant to an automatic shelf registration statement on Form S-3.
In March 2016, the Company sold 4,404,658 shares of common stock in a private placement offering at a price of $35.19 per share, to certain accredited investors, including funds affiliated with three of its directors and current investors, resulting in gross proceeds of approximately $155.0 million. The price per share was equal to the volume weighted average price for the ten-day period ending on March 17, 2016. There were no placement agents used for this financing. The sale and issuance of the shares of common stock in the private placement was made in reliance on the exemption afforded by Section 4(a)(2) under the Securities Act of 1933 and Regulation D promulgated under the Securities Act.
In April 2016, the Company sold 1,130,198 shares of common stock to Johnson &amp; Johnson Innovation – JJDC, Inc., or JJDC, at a price per share of $44.24, for an aggregate purchase price of approximately $50.0 million. The price per share was equal to the volume weighted average price for the five-day period ending on April 4, 2016. There were no placement agents used, or any underwriting discounts or commissions paid in connection with the transaction. The sale and issuance of the shares of common stock was made in reliance on the exemption afforded by Section 4(a)(2) under the Securities Act of 1933 and Regulation D promulgated under the Securities Act.
In July 2016, the Company sold 5,347,500 shares of common stock, which included 697,500 shares pursuant to the full exercise of the underwriters’ option, in an underwritten public offering at a price to the public of $81.00 per share, resulting in gross proceeds of approximately $433.1 million. Net proceeds to the Company after deducting fees, commissions and other expenses related to the offering were approximately $408.9 million. The shares were issued pursuant to an automatic shelf registration statement on Form S-3.</t>
  </si>
  <si>
    <t>Income Taxes</t>
  </si>
  <si>
    <t>8.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For the three and nine months ended September 30, 2015 and 2016, the Company did not record any current or deferred income tax provisions or benefits. Due to the uncertainty surrounding the future realization of the favorable tax attributes, the Company has recorded full valuation allowances against its otherwise recognizable net deferred tax assets at both December 31, 2015 and September 30, 2016.</t>
  </si>
  <si>
    <t>Intangible Assets</t>
  </si>
  <si>
    <t>9. Intangible Assets
The following table presents intangible assets as of December 31, 2015 and September 30, 2016 (in thousands):
December 31,
September 30,
2015
2016
Estimated useful life
Intangible asset - OPKO milestone
$
$
Years
Less accumulated amortization
Total intangible asset, net
$
$
For the three and nine months ended September 30, 2016, the Company recorded $0.5 million and $1.4 million in amortization expense related to this intangible asset, respectively. Estimated future amortization expense for intangible assets as of September 30, 2016 is $0.5 million for the remainder of 2016, $1.9 million per year for 2017, 2018, 2019, and 2020, and $5.5 million thereafter.</t>
  </si>
  <si>
    <t>Commitments and Contingencies</t>
  </si>
  <si>
    <t>10. Commitments and Contingencies
The Company leases approximately 116,000 square feet of office space in Waltham, Massachusetts under a non-cancelable operating lease agreement. The term of the lease commenced on April 1, 2013. In August 2016, the lease was amended to extend the term through June 30, 2020 and to add 45,000 square feet to the Company’s existing space in the same building. The Company recognizes rental expense on a straight-line basis over the respective lease term including any free rent periods and tenant allowances.
Future minimum rental commitments under the lease as of September 30, 2016 were $0.8 million for the remainder of the year ending December 31, 2016 and $4.6 million, $5.0 million, $5.0 million, and $2.5 million for the years ending December 31, 2017, 2018, 2019 and 2020, respectively. No amounts are due thereafter.
The Company has entered into agreements with certain vendors for the provision of services, including services related to data management, clinical and commercial operation support and diagnostic test development, that the Company is not able to terminate for convenience under its contracts, and thus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The Company has certain obligations under licensing agreements with third parties that are contingent upon achieving various development, regulatory and commercial milestones. Pursuant to these license agreements, the Company is required to make milestone payments if certain development, regulatory and commercial sales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t>
  </si>
  <si>
    <t>License and Collaboration Arrangements</t>
  </si>
  <si>
    <t>11. License and Collaboration Arrangements
Merck Sharp &amp; Dohme Corp
In May 2015, the Company entered into a research agreement with Merck Sharp &amp; Dohme Corp., or Merck, a subsidiary of Merck &amp; Co., Inc., to perform a trial to evaluate the preliminary safety and efficacy of niraparib plus KEYTRUDA ® in patients with triple negative breast cancer and patients with ovarian cancer. Under the terms of this agreement, the Company is responsible for providing niraparib study materials and for carrying out clinical research activities. The Company and Merck share in the external costs of the study equally, with certain exceptions. The Company records cost-sharing payments due from Merck as reductions of research and development expense. During the three and nine months ended September 30, 2016, the Company incurred $1.1 million and $2.9 million in external costs related to this study, of which $0.6 million and $1.4 million is reimbursable by Merck, respectively. At September 30, 2016, $0.6 million of cost-sharing receivable from Merck has been recorded in accounts receivable on the condensed consolidated balance sheets.
Janssen Biotech, Inc.
On April 5, 2016, the Company entered into separate transactions with Janssen Biotech, Inc., or Janssen, and its affiliate, Johnson &amp; Johnson Innovation — JJDC, Inc., or JJDC, consisting of a collaboration and license agreement with Janssen, or the Collaboration Agreement, and a stock purchase agreement and investor agreement, each with JJDC (the “Stock Purchase Agreement” and the “Investor Agreement,” respectively, and collectively with the Collaboration Agreement, the “Agreements”).
Under the terms of the Collaboration Agreement, the Company granted Janssen licenses under certain patent rights and know-how relating to niraparib for prostate cancer worldwide, except for Japan. Janssen will conduct all development and commercialization of niraparib in the field of prostate cancer worldwide (excluding Japan). With the exception of China, the Company retains all rights worldwide to develop and commercialize niraparib outside of prostate cancer.
Pursuant to the Collaboration Agreement, within 30 days after the date of the Collaboration Agreement, the Company agreed to provide Janssen with electronic copies of certain know-how relating to development of niraparib. In addition, and in return for certain reimbursement, the Company is also responsible for manufacturing and supplying to Janssen all of Janssen’s requirements of active pharmaceutical ingredient, or API, for niraparib and niraparib products to be used by Janssen for its development activities in prostate cancer indications. The Company is also responsible for manufacturing of certain niraparib products and API for commercial sale in the field of prostate cancer. In both cases, the Company will receive reimbursement from Janssen that will at least cover the cost of providing such manufacturing services.
The Company received a $35 million up-front, nonrefundable license fee from Janssen. Assuming successful development and commercialization of niraparib products for prostate cancer, the Company could receive up to an additional $415 million in clinical, regulatory and sales milestones as well as tiered, double-digit royalties on aggregate net sales of products in the field of prostate cancer. Janssen is responsible for funding all development and commercialization of niraparib in prostate cancer worldwide (excluding Japan), including research, development, manufacturing, regulatory and commercialization activities. Janssen may terminate the Collaboration Agreement at any time after April 5, 2017 upon 90 days’ written notice, upon termination of the Merck License Agreement or in the event of certain safety concerns. Either party may terminate the Collaboration Agreement for uncured material breach or bankruptcy.
The Company evaluated the Collaboration Agreement under ASC Subtopic 605-25, “Multiple Element Arrangements”. The Company identified four deliverables including: (1) the licenses under certain patent rights relating to niraparib for prostate cancer worldwide, except for Japan, and transfer of certain development and regulatory information within 30 days after the Effective Date; (2) the participation in Joint Committees; (3) the Company’s obligation to supply API for Janssen’s development needs; and (4) the Company’s obligation to manufacture clinical supply of niraparib product. Each deliverable was determined to have a stand-alone value and to meet the criteria to be accounted for as a separate unit of accounting. For the license and manufacturing deliverables, the Company considered the manufacturing capabilities of Janssen, Janssen’s right to sublicense and manufacture API, and the fact that the manufacturing services are not proprietary and can be provided by other vendors. The Company is obligated to participate in the Joint Committees and provide development, regulatory and commercialization information to Janssen and, therefore, the Company identified the participation in the Joint Committees as a separate deliverable.
The consideration allocable to the delivered unit or units of accounting is limited to the amount that is not contingent upon the delivery of additional items or meeting other specified performance conditions. Therefore, the Company will exclude from the allocable consideration the milestone payments and royalties, regardless of the probability that such milestone and royalty payments will be made, until the events that give rise to such payments actually occur. Consideration for manufacturing services was not allocated because the amount is not fixed and determinable and it is not being provided at a significant and incremental discount.
The Company allocated consideration to each unit of accounting using the relative selling price method based on the Company’s best estimate of selling price for the license and other deliverables. The best estimate of selling price for the license was calculated using an income approach model and using the following key assumptions: the development timeline, revenue forecast, discount rate and probabilities of technical and regulatory success. The Company believes that a change in the assumptions used to determine its best estimate of selling price for the license most likely would not have a significant effect on the allocation of consideration transferred.
The amount that the Company recognized concurrent with the transfer of license and certain development and regulatory know-how was limited to the lesser of the amount otherwise allocable using the relative selling price method, which was $45.1 million, or the non-contingent amount, which was the $35.0 million up-front fee. As the remaining deliverables are provided, any consideration received would be first allocated to license revenue until such time as the full $45.1 million has been recognized as license revenue. Thereafter, any consideration received will be allocated to all deliverables based on their relative percentages. Through September 30, 2016, the Company recognized $35.8 million as license and collaboration revenue under the Collaboration Agreement.
Revenue allocated to the manufacturing unit of accounting is recognized when general revenue recognition criteria are met, under the proportional performance method. Revenue allocated to the participation in Joint Committees unit of accounting is recognized on a straight-line basis over the Company’s estimate of the period of the obligation to participate in Joint Committees through the completion of any non-contingent deliverables.
The Company determined that the milestone payments under the Collaboration Agreement are not subject to ASC Subtopic 605-28, “Milestone Method”, because the achievement of the milestone events depends solely on Janssen’s performance. The milestone payments will instead be allocated to license revenue and the other units of accounting based on the relative selling price percentages and the revenue associated with the milestone payment will then be recognized in accordance with the pattern of recognition for each unit of accounting to which it was allocated. The Company will recognize royalty revenue and commercial milestones when the specified net sales threshold is achieved. For income statement presentation, sales-based royalties are recognized as earned.
Additionally, the Company considered whether the Stock Purchase Agreement and the Investor Agreement with JJDC would be subject to combination with the Collaboration Agreement. The Company determined that they should not be combined because the deliverables and terms in these arrangements are not closely interrelated or interdependent in terms of payment or functionality, the arrangements were negotiated separately, and the common stock was sold at approximately its fair value.
In connection with entry into the Agreements with Janssen discussed above, the Company also entered into Amendment No. 1 to the License Agreement dated as of May 22, 2012 by and between the Company and Merck. This amendment was executed in April 2016 to make certain conforming changes to the Agreements with Janssen.
Zai Lab (Shanghai) Co., Ltd.
On September 28, 2016, or the Effective Date, the Company entered into a Collaboration, Development and License Agreement, or the Zai Agreement, with Zai Lab (Shanghai) Co., Ltd., or Zai Lab. Under the terms of the Zai Agreement, the Company exclusively licensed the rights to develop and commercialize niraparib to Zai Lab for the territories of China, Hong Kong and Macau, or the China Territories. Zai will conduct all development and commercialization of niraparib in the China Territories, except for prostate cancer. The Company retains all rights outside of the China Territories, to develop and commercialize niraparib with the exception of prostate cancer.
Under the terms of the Zai Agreement, the Company will receive a $15.0 million upfront, nonrefundable license fee from Zai Lab in the fourth quarter of 2016. Assuming successful development and commercialization of niraparib products in the China Territories, the Company could receive additional clinical, regulatory and sales milestones as well as tiered, double-digit royalties on aggregate net sales of products in the China Territories. Zai Lab is responsible for funding all development and commercialization of niraparib in the China Territories, including research, development, manufacturing, regulatory and commercialization activities. The term of the Zai Agreement continues, on a country-by-country basis, until the later of expiration of the last patent in the China Territories covering the niraparib product, or ten years from the first commercial sale in such country. The Zai Agreement may also be terminated by Zai Lab at any time upon prior written notice, or by either party for material breach or insolvency.
Pursuant to the Zai Agreement, over the six-month period commencing on the Effective Date, the Company agreed to provide Zai Lab with electronic copies of certain know-how relating to the development of niraparib, as well as technical assistance. In addition, and in return for certain reimbursement, the Company is also responsible for manufacturing and supplying to Zai Lab an initial supply of certain materials for niraparib. The Company may also become responsible for manufacturing of certain niraparib products and materials for commercial sale in certain instances based on regulatory requirements in the China Territories. In both cases, the Company will receive reimbursement from Zai Lab that will at least cover the cost of providing such manufacturing services.
The Zai Agreement also provides the Company with an option to co-market niraparib in the China Territories with Zai Lab, in return for certain consideration. This co-marketing right must be exercised by the Company prior to the first anniversary of the launch of niraparib in the China Territories.
In addition, the Zai Agreement provides the Company with the right of first refusal with respect to licenses for two novel, discovery-stage immuno-oncology programs from Zai Lab.
The Company evaluated the Zai Agreement under ASC Subtopic 605-25, “Multiple Element Arrangements”. As a result of the inclusion of the co-marketing option and its associated potential future payment, the contract price was determined not to be reasonably estimable. Therefore, the Company has concluded that it has not met certain of the above revenue recognition criteria, and no revenue has been recognized associated with the Zai Agreement.</t>
  </si>
  <si>
    <t>Basis of Presentation and Significant Accounting Policies (Policies)</t>
  </si>
  <si>
    <t>Basis of Presentation</t>
  </si>
  <si>
    <t>Basis of Presentation
The accompanying condensed consolidated financial statements are unaudited and have been prepared by TESARO in conformity with accounting principles generally accepted in the United States of America, or GAAP.
The Company’s condensed consolidated financial statements reflect the operations of the Company and its wholly-owned subsidiaries. All significant intercompany balances and transactions have been eliminated in consolidation. The Company currently operates in one business segment, which is the identification, acquisition, development and commercialization of oncology therapeutics and supportive care product candidates, and has a single reporting and operating unit structure.
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Company’s financial position and results of operations for the interim periods ended September 30, 2015 and 2016.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5 and the notes thereto, which are included in the Company’s Annual Report on Form 10-K for the year ended December 31, 2015.</t>
  </si>
  <si>
    <t>Use of Estimates</t>
  </si>
  <si>
    <t>Use of Estimates
The preparation of condensed consolidated financial statements in conformity with GAAP requires management to make certain estimates and assumptions that affect the reported amounts of assets, liabilities, revenues and expenses, other comprehensive income and the related disclosures. On an ongoing basis, management evaluates its estimates, including estimates related to sales of its approved product, accrued clinical trial and manufacturing development expenses, which form part of the Company’s research and development expenses, and stock-based compensation expense. Significant estimates in these condensed consolidated financial statements include estimates made in connection with accrued research and development expenses, stock-based compensation expense, product revenue, license, collaboration, and other revenue, and valuation of convertible notes, inventory and intangible assets. The Company bases its estimates on historical experience, known trends and other market-specific or other relevant factors that it believes to be reasonable under the circumstances. Actual results may differ from those estimates or assumptions.</t>
  </si>
  <si>
    <t>Cash and Cash Equivalents</t>
  </si>
  <si>
    <t>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Level 2 inputs
Level 3 inputs
The following table presents information about the Company’s financial assets and liabilities that have been measured at fair value as of December 31, 2015 and September 30, 2016 and indicates the fair value hierarchy of the valuation inputs utilized to determine such fair value (in thousands):
December 31, 2015
Description
Balance Sheet Classification
Total
Level 1
Level 2
Level 3
Assets:
Money market funds
Cash and cash equivalents
$
$
$
—
$
—
Total assets
$
$
$
—
$
—
September 30, 2016
Description
Balance Sheet Classification
Total
Level 1
Level 2
Level 3
Assets:
Money market funds
Cash and cash equivalents
$
$
$
—
$
—
Total assets
$
$
$
—
$
—
The carrying amounts of accounts payable and accrued expenses approximate their fair values due to their short-term maturities.
In September 2014, the Company issued $201.3 million aggregate principal amount of 3.00% convertible senior notes due October 1, 2021, or the Convertible Notes. Interest is payable semi-annually in arrears on April 1 and October 1 of each year, beginning on April 1, 2015. As of September 30, 2016, the carrying value of the Convertible Notes, net of unamortized discount and debt issuance costs, was $129.0 million and the estimated fair value of the principal amount was $588.7 million. The Convertible Notes are discussed in more detail in Note 5, “Convertible Notes.”</t>
  </si>
  <si>
    <t>Revenue Recognition</t>
  </si>
  <si>
    <t>Revenue Recognition
Product Revenue
Revenues from product sales are recognized when persuasive evidence of an arrangement exists, delivery has occurred and title to the product and associated risk of loss has passed to the customer, the price is fixed or determinable, collection from the customer has been reasonably assured, all performance obligations have been met, and returns and allowances can be reasonably estimated. Product revenues are recorded net of estimated rebates, chargebacks, discounts, co-pay assistance and other deductions as well as estimated product returns.
VARUBI is currently distributed in the U.S. principally through a limited number of specialty distributors and to a lesser extent though the specialty pharmacy channel, or collectively, Customers. Customers subsequently resell VARUBI to health care providers and patients.
In addition to distribution agreements with Customers, the Company has entered into arrangements with many health care providers and payers that provide for government-mandated and/or privately-negotiated rebates, chargebacks and discounts with respect to the purchase of VARUBI.
The Company has determined that it does not yet meet the criteria for the recognition of revenue for shipments of VARUBI at the time of shipment to its specialty pharmacy and specialty distributor customers. For shipments of VARUBI from specialty distributors and from specialty pharmacies to providers and patients through September 30, 2016, allowances for rebates, chargebacks, discounts, co-pay assistance and other deductions are known or are estimable because they are based on the actual invoice information, claims data, or other market information and analyses. As a result, the Company has concluded that it can recognize revenue related to such shipments. For units that remained in distribution channel inventories as of September 30, 2016, the Company continues to conclude that it cannot yet reasonably make certain estimates necessary to recognize revenue on such shipments.
During the three and nine months ended September 30, 2016, the Company recognized $2.8 million and $4.4 million in net product revenues, respectively, related to VARUBI sales. No net product revenue was recorded for the three and nine months ended September 30, 2015.
Payments received from Customers in advance of recognition of revenue are recorded as deferred revenue, net of payments made to Customers, providers and payers, on the condensed consolidated balance sheets. The related deferred revenue balance (current) as of September 30, 2016 was $0.4 million. No such amounts were recorded as of December 31, 2015.
License, Collaboration and Other Revenue
Revenues from license arrangements are recognized when persuasive evidence of an arrangement exists, delivery of goods or services has occurred including title to the product and associated risk of loss has passed to the customer, the price is fixed or determinable, collection from the customer has been reasonably assured, all performance obligations have been met, and any associated reductions of revenue can be reasonably estimated. The Company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delivery or performance of the undelivered item(s) is considered probable and substantially in the control of the Company, and the arrangement includes a general right of return relative to the delivered item(s).
Factors considered in this determination include, among other things, whether any other vendors sell the items separately and if the licensee could use the delivered item for its intended purpose without the receipt of the remaining deliverables. The consideration that is fixed or determinable is allocated to the separate units of accounting based on the relative selling prices of each deliverable. The consideration allocated to each unit of accounting is recognized as the related goods and services are delivered. The amount allocable to the delivered units of accounting is limited to the amount that is not contingent upon the delivery of additional items or meeting other specified performance conditions.
The Company determines the selling price on the basis of vendor-specific objective evidence, or VSOE, third party evidence, or best estimate of selling price. VSOE is the price charged for a deliverable when it is sold separately. Third party evidence is the price that the Company or vendors charge for a similar deliverable when sold separately. Best estimate is the price at which the Company would sell the deliverable if the deliverable were sold by the Company regularly on a stand-alone basis.
When multiple deliverables are combined and accounted for as a single unit of accounting, the Company bases its revenue recognition on the last element to be delivered using the straight-line or proportional performance method depending on the Company’s ability to estimate the timing of the delivery of the performance obligation. Amounts received or recorded as receivable prior to satisfying the associated revenue recognition criteria are recorded as deferred revenue in the condensed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Nonsubstantive milestone payments that are paid based on the passage of time or as a result of the licensee’s performance are allocated to the units of accounting within the arrangement and recognized as revenue when those deliverables are satisfi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Commercial milestone and royalty payments received under license agreements will be recognized as license revenue when they are earned.
In July 2015, the Company entered into a license agreement with J iangsu Hengrui Medicine Co., Ltd., or Hengrui, pursuant to which Hengrui has licensed rights to develop, manufacture and commercialize rolapitant in China, including Hong Kong and Macao. For this arrangement, the Company has determined that there is only one unit of accounting that includes the licensed patents and the licensed know-how, which will be delivered over a period of time. The Company recorded $0.1 and $0.4 million of license revenue related to a $1.0 million up-front payment under this arrangement during the three and nine months ended September 30, 2016, respectively, and recorded $0.4 million as deferred revenue as of September 30, 2016. This $1.0 million payment is being recognized as license revenue over the two-year period of performance relating to the Company’s obligations to provide the licensed know-how to Hengrui. Under the terms of the agreement, the Company would be entitled to additional payments of up to $2.0 million contingent on the achievement of certain regulatory milestones, as well as royalties on product sales at percentage rates in the low teens.
In April 2016, the Company entered into a collaboration and license agreement with Janssen Biotech, Inc., or Janssen, under which the Company granted Janssen licenses under certain patent rights and know-how relating to niraparib, for prostate cancer worldwide. See Note 11, “License and Collaboration Arrangements”, for further discussion.
In September 2016, the Company entered into a collaboration, development and license agreement with Zai Lab (Shanghai) Co., Ltd., or Zai Lab, under which the Company granted Zai Lab an exclusive license to develop and commercialize niraparib in China, including Hong Kong and Macao. In addition, the agreement provides the Company with certain negotiation rights with respect to two immuno-oncology assets being developed by Zai Lab, and in return for certain consideration, an option for the Company to co-market niraparib in greater China with Zai Lab. See Note 11, “License and Collaboration Arrangements”, for further discussion.</t>
  </si>
  <si>
    <t>Research and Development Expenses</t>
  </si>
  <si>
    <t>Research and Development Expenses
Research and development costs are charged to expense as incurred and include:
·
pre-commercial license fees and milestone payments related to the acquisition of in-licensed product candidates, which are reported on the statements of operations as acquired in-process research and development;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in the condensed consolidated balance sheets as prepaid or accrued research and development expenses. Certain clinical development costs incurred by the Company with respect to its niraparib program are reimbursed as part of a collaborative research agreement with Merck. Cost-sharing amounts received by the Company are recorded as a reduction to research and development expenses.</t>
  </si>
  <si>
    <t>Acquired In-Process Research and Development Expense</t>
  </si>
  <si>
    <t>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t>
  </si>
  <si>
    <t>Intangible Assets
The Company maintains definite-lived intangible assets related to certain capitalized milestones. These assets are amortized on a straight-line basis over their remaining useful lives, which are estimated to be the remaining patent life. If the Company’s estimate of the product’s useful life is shorter than the remaining patent life, then the shorter period is used. Amortization expense is recorded as a component of cost of sales in the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t>
  </si>
  <si>
    <t>Stock-Based Compensation Expense</t>
  </si>
  <si>
    <t>Stock-Based Compensation Expense
Stock-based compensation is recognized as expense for each stock-based award based on its estimated fair value. The Company determines the fair value of each stock option award at its grant date using the Black-Scholes option pricing model. The Company determines the fair value of each restricted stock unit at its grant date based on the closing market price of the Company’s common stock on that date. The value of the award is recognized as expense on a straight-line basis over the requisite service period and is adjusted for pre-vesting forfeitures in the period in which the forfeitures occur. For stock awards that have a performance condition, the Company recognizes compensation expense based on its assessment of the probability that the performance condition will be achieved, using an accelerated attribution model, over the explicit or implicit service period.</t>
  </si>
  <si>
    <t>Inventory</t>
  </si>
  <si>
    <t>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consolidated statements of operations.</t>
  </si>
  <si>
    <t>New Accounting Pronouncements</t>
  </si>
  <si>
    <t>New Accounting Pronouncements - Recently Adopted
In June 2014, the Financial Accounting Standards Board, or FASB, issued Accounting Standards Update, or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ccounting Standards Codification, or ASC, or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adopted this ASU on January 1, 2016, and the adoption of this guidance did not have an impact on the Company’s consolidated financial statements.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No. 2015-05 is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adopted this ASU prospectively on January 1, 2016 and the adoption of this guidance did not have a material impact on the Company’s consolidated financial statements.
In March 2016, the FASB issued ASU No. 2016-09, which simplifies various aspects of accounting for share-based payments to employees. Key provisions of the new standard include requiring excess tax benefits and shortfalls to be recorded as income tax benefit or expense in the income statement, rather than in equity, and permitting an election to record the impact of pre-vesting forfeitures as they occur. The new guidance is effective for fiscal years beginning after December 15, 2016, and interim periods within those fiscal years, with early adoption permitted. The Company elected to early adopt ASU No. 2016-09 during the quarter ended June 30, 2016, retroactive to January 1, 2016.
Impact of Adoption
As a result of adopting ASU No. 2016-09 during 2016, the Company adjusted retained earnings for the impact of its accounting policy election to recognize share-based award forfeitures only as they occur rather than by applying an estimated forfeiture rate as previously required. ASU No. 2016-09 requires that this change be applied using a modified-retrospective transition method by means of a cumulative-effect adjustment to retained earnings as of the beginning of the fiscal year in which the guidance is adopted. The following table summarizes the impact to the Company’s condensed consolidated balance sheet, including the amount charged to retained earnings as of January 1, 2016 (in thousands):
Balance Sheet Classification
Amount
Increase to additional paid-in capital resulting from the Company's election to recognize forfeitures as they occur rather than applying an estimated forfeiture rate
Additional paid-in capital
$ 1,278
Charge to accumulated deficit for cumulative-effect adjustment from adoption of ASU No. 2016-09
Accumulated deficit
$ 1,278
In addition, the Company’s stock-based compensation expense for the three months ended March 31, 2016 and additional-paid in capital as of March 31, 2016 have also been revised to reflect the adoption of ASU No. 2016-09, resulting in increases of approximately $0.2 million to both additional paid-in capital and accumulated deficit, compared to the amounts originally reported.
New Accounting Pronouncements - Recently Issued
In May 2014, the FASB issued ASU No. 2014-09, which amends the guidance for accounting for revenue from contracts with customers. This ASU supersedes the revenue recognition requirements in ASC Topic 605, Revenue Recognition, and creates a new Topic 606, Revenue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In August 2015, the FASB issued ASU No. 2015-14, which defers the effective date by one year to December 15, 2017 for annual reporting periods beginning after that date, including interim periods within those periods. The FASB also approved permitting early adoption of the standard, but not before the original effective date of December 15, 2016. In 2016, the FASB has issued three additional ASUs related to Topic 606: ASU Nos. 2016-08, 2016-10, and 2016-12. These ASUs clarify various aspects of the new revenue guidance, including principal versus agent considerations, identifying performance obligations, and licensing, and include other improvements and practical expedients. The Company plans to early adopt the requirements of this new standard in the first quarter of 2017, using the full retrospective transition method. The Company has not yet completed its assessment of the impact of the adoption of this standard on its consolidated financial statements, but expects that the adoption will at least impact the amount and timing of certain revenues recognized through the periods prior to adoption, and the impact may be material to certain periods.
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The Company has not yet adopted this standard; however, i f this standard had been adopted as of September 30, 2016, the Company believes that it would have concluded there was not substantial doubt about its ability to continue as a going concern.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is currently in the process of evaluating the impact that the adoption of this guidance will have on its consolidated financial statements and related disclosures.
In February 2016, the FASB issued ASU No. 2016-02, a comprehensive new lease accounting standard, which provides revised guidance on accounting for lease arrangements by both lessors and lessees and requires lessees to recognize a lease liability and a right-of-use asset for most leases. The new guidance is effective for fiscal years beginning after December 15, 2018, and interim periods within those fiscal years, with early adoption permitted. The new standard must be applied using a modified retrospective transition method which requires application of the new guidance for all periods presented. The Company is currently in the process of evaluating the impact that the adoption of this guidance will have on its consolidated financial statements and related disclosures.
In August 2016, the FASB issued ASU No. 2016-15, which is intended to simplify and clarify how certain transactions are classified in the statement of cash flows, and to reduce diversity in practice for such transactions. This ASU addresses eight specific issues regarding classification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believes that the adoption of this guidance will not have a significant impact on its consolidated financial statements and related disclosures.</t>
  </si>
  <si>
    <t>Basis of Presentation and Significant Accounting Policies (Tables)</t>
  </si>
  <si>
    <t>Schedule of company's financial assets and liabilities that have been measured at fair value and indicating the fair value hierarchy of the valuation inputs utilized to determine such fair value:</t>
  </si>
  <si>
    <t>The following table presents information about the Company’s financial assets and liabilities that have been measured at fair value as of December 31, 2015 and September 30, 2016 and indicates the fair value hierarchy of the valuation inputs utilized to determine such fair value (in thousands):
December 31, 2015
Description
Balance Sheet Classification
Total
Level 1
Level 2
Level 3
Assets:
Money market funds
Cash and cash equivalents
$
$
$
—
$
—
Total assets
$
$
$
—
$
—
September 30, 2016
Description
Balance Sheet Classification
Total
Level 1
Level 2
Level 3
Assets:
Money market funds
Cash and cash equivalents
$
$
$
—
$
—
Total assets
$
$
$
—
$
—</t>
  </si>
  <si>
    <t>Summary of impact to Company's condensed consolidated balance sheet for early adoption of Accounting Standard Update</t>
  </si>
  <si>
    <t>The following table summarizes the impact to the Company’s condensed consolidated balance sheet, including the amount charged to retained earnings as of January 1, 2016 (in thousands):
Balance Sheet Classification
Amount
Increase to additional paid-in capital resulting from the Company's election to recognize forfeitures as they occur rather than applying an estimated forfeiture rate
Additional paid-in capital
$ 1,278
Charge to accumulated deficit for cumulative-effect adjustment from adoption of ASU No. 2016-09
Accumulated deficit
$ 1,278</t>
  </si>
  <si>
    <t>Net Loss per Share (Tables)</t>
  </si>
  <si>
    <t>Schedule of share amount excluded from the calculation of diluted net loss per share, prior to the use of the treasury stock method, due to their anti-dilutive effect</t>
  </si>
  <si>
    <t>The following table presents amounts that were excluded from the calculation of diluted net loss per share, due to their anti-dilutive effect (in thousands):
Three and Nine Months Ended September 30,
2015
2016
Outstanding stock options
Unvested restricted stock units
—
Shares issuable upon conversion of Convertible Notes
—</t>
  </si>
  <si>
    <t>Inventories (Tables)</t>
  </si>
  <si>
    <t>Schedule of current inventories</t>
  </si>
  <si>
    <t>The following table presents inventories as of December 31, 2015 and September 30, 2016 (in thousands):
December 31,
September 30,
2015
2016
Raw materials
$
$
Work in process
Finished goods
Total inventories
$
$</t>
  </si>
  <si>
    <t>Convertible Notes (Tables)</t>
  </si>
  <si>
    <t>Schedule of convertible note interest expense</t>
  </si>
  <si>
    <t>Three Months Ended September 30,
Nine Months Ended September 30,
2015
2016
2015
2016
Contractual interest expense
$
$
$
$
Amortization of debt discount
Amortization of debt issuance costs
Total interest expense
$
$
$
$</t>
  </si>
  <si>
    <t>Stock-Based Compensation (Tables)</t>
  </si>
  <si>
    <t>Schedule of stock-based compensation expense as reflected in the Company's condensed consolidated statements of operations and comprehensive loss</t>
  </si>
  <si>
    <t>Stock-based compensation expense as reflected in the Company’s condensed consolidated statements of operations and comprehensive loss was as follows (in thousands):
Three Months Ended September 30,
Nine Months Ended September 30,
2015
2016
2015
2016
Research and development
$
$
$
$
Selling, general and administrative
Total stock-based compensation expense
$
$
$
$</t>
  </si>
  <si>
    <t>Summary of the Company's stock option activity and related information</t>
  </si>
  <si>
    <t>Weighted-average
exercise price per
Shares
share
Outstanding at December 31, 2015
$
Granted
Exercised
Cancelled
Outstanding at September 30, 2016
$
Vested at September 30, 2016
$</t>
  </si>
  <si>
    <t>Summary of the Company's restricted stock unit (RSU) activity and related information</t>
  </si>
  <si>
    <t>Weighted-average
grant date fair
Shares
value per share
Unvested restricted stock units at December 31, 2015
$
Granted
Vested
Forfeited
Unvested restricted stock units at September 30, 2016
$</t>
  </si>
  <si>
    <t>Intangible Asset (Tables)</t>
  </si>
  <si>
    <t>Schedule of finite-lived intangible assets</t>
  </si>
  <si>
    <t>The following table presents intangible assets as of December 31, 2015 and September 30, 2016 (in thousands):
December 31,
September 30,
2015
2016
Estimated useful life
Intangible asset - OPKO milestone
$
$
Years
Less accumulated amortization
Total intangible asset, net
$
$</t>
  </si>
  <si>
    <t>Description of Business (Details) $ / shares in Units, $ in Thousands</t>
  </si>
  <si>
    <t>Jul. 07, 2016USD ($)$ / sharesshares</t>
  </si>
  <si>
    <t>Apr. 05, 2016USD ($)itemshares</t>
  </si>
  <si>
    <t>Mar. 18, 2016USD ($)$ / sharesshares</t>
  </si>
  <si>
    <t>Jul. 31, 2016USD ($)$ / sharesshares</t>
  </si>
  <si>
    <t>Mar. 31, 2016USD ($)$ / sharesshares</t>
  </si>
  <si>
    <t>Mar. 31, 2015USD ($)$ / sharesshares</t>
  </si>
  <si>
    <t>Sep. 30, 2016USD ($)segment</t>
  </si>
  <si>
    <t>Sep. 30, 2015USD ($)</t>
  </si>
  <si>
    <t>Number of operating segments | segment</t>
  </si>
  <si>
    <t>Proceeds from issuance of Common Stock</t>
  </si>
  <si>
    <t>Common Stock</t>
  </si>
  <si>
    <t>Number of shares issued | shares</t>
  </si>
  <si>
    <t>Common stock issue price (in dollars per share) | $ / shares</t>
  </si>
  <si>
    <t>Private placement | Common Stock</t>
  </si>
  <si>
    <t>Proceeds from issuance of private placement</t>
  </si>
  <si>
    <t>Number of accredited investors | item</t>
  </si>
  <si>
    <t>Basis of Presentation and Significant Accounting Policies - Segment Information (Details)</t>
  </si>
  <si>
    <t>Sep. 30, 2016segment</t>
  </si>
  <si>
    <t>Number of operating segments</t>
  </si>
  <si>
    <t>Basis of Presentation and Significant Accounting Policies - Financial Instruments and Convertible Senior Notes (Details) - USD ($) $ in Thousands</t>
  </si>
  <si>
    <t>1 Months Ended</t>
  </si>
  <si>
    <t>Sep. 30, 2014</t>
  </si>
  <si>
    <t>Sep. 29, 2014</t>
  </si>
  <si>
    <t>Convertible senior notes due October 2021</t>
  </si>
  <si>
    <t>Convertible Senior Notes</t>
  </si>
  <si>
    <t>Proceeds from issuance of convertible notes</t>
  </si>
  <si>
    <t>Interest rate (as a percent)</t>
  </si>
  <si>
    <t>3.00%</t>
  </si>
  <si>
    <t>Net carrying amount</t>
  </si>
  <si>
    <t>Fair value of principal amount</t>
  </si>
  <si>
    <t>Fair Value, Measurements, Recurring</t>
  </si>
  <si>
    <t>Financial Assets and Liabilities Measured At Fair Value</t>
  </si>
  <si>
    <t>Fair Value, Measurements, Recurring | Fair Value, Inputs, Level 1</t>
  </si>
  <si>
    <t>Money Market Funds | Fair Value, Measurements, Recurring</t>
  </si>
  <si>
    <t>Money Market Funds | Fair Value, Measurements, Recurring | Fair Value, Inputs, Level 1</t>
  </si>
  <si>
    <t>Basis of Presentation and Significant Accounting Policies - License Revenue and New Accounting Pronouncements (Details) $ in Thousands</t>
  </si>
  <si>
    <t>Sep. 28, 2016item</t>
  </si>
  <si>
    <t>Sep. 30, 2016USD ($)item</t>
  </si>
  <si>
    <t>Mar. 31, 2016USD ($)</t>
  </si>
  <si>
    <t>Jan. 01, 2016USD ($)</t>
  </si>
  <si>
    <t>Dec. 31, 2015USD ($)</t>
  </si>
  <si>
    <t>Jul. 31, 2015agreement</t>
  </si>
  <si>
    <t>License Revenue</t>
  </si>
  <si>
    <t>Number of criteria needed for classification | item</t>
  </si>
  <si>
    <t>Deferred revenue</t>
  </si>
  <si>
    <t>ASU No. 2016-09 | New Accounting Pronouncement, Early Adoption, Effect [Member]</t>
  </si>
  <si>
    <t>Collaborative Arrangement | Zai Lab</t>
  </si>
  <si>
    <t>Number of novel, discovery-stage immuno-oncology programs for which the Company has option to negotiate licenses | item</t>
  </si>
  <si>
    <t>License Agreement | Hengrui</t>
  </si>
  <si>
    <t>Number of unit of accounting | agreement</t>
  </si>
  <si>
    <t>Upfront payment received</t>
  </si>
  <si>
    <t>Recognition period</t>
  </si>
  <si>
    <t>2 years</t>
  </si>
  <si>
    <t>License Agreement | Hengrui | Maximum</t>
  </si>
  <si>
    <t>Potential milestone payments</t>
  </si>
  <si>
    <t>Net Loss Per Share (Details) - shares shares in Thousands</t>
  </si>
  <si>
    <t>Antidilutive Securities Excluded from Computation of Earnings Per Share, Amount</t>
  </si>
  <si>
    <t>Outstanding stock options</t>
  </si>
  <si>
    <t>Unvested restricted stock units</t>
  </si>
  <si>
    <t>Shares issuable upon conversion of Convertible Notes</t>
  </si>
  <si>
    <t>Inventories (Details) - USD ($) $ in Thousands</t>
  </si>
  <si>
    <t>Raw materials</t>
  </si>
  <si>
    <t>Work in process</t>
  </si>
  <si>
    <t>Finished goods</t>
  </si>
  <si>
    <t>Total inventories</t>
  </si>
  <si>
    <t>Convertible Notes (Details)</t>
  </si>
  <si>
    <t>Sep. 29, 2014USD ($)</t>
  </si>
  <si>
    <t>Sep. 30, 2016USD ($)$ / shares</t>
  </si>
  <si>
    <t>Sep. 30, 2016USD ($)item$ / shares</t>
  </si>
  <si>
    <t>Total interest expense</t>
  </si>
  <si>
    <t>Interest Paid</t>
  </si>
  <si>
    <t>Notes, issued amount</t>
  </si>
  <si>
    <t>Capped call transactions payments</t>
  </si>
  <si>
    <t>Conversion price per share of convertible notes into common stock | $ / shares</t>
  </si>
  <si>
    <t>Convertible notes conversion ratio per 1,000 principal</t>
  </si>
  <si>
    <t>Denominator of the principal amount used in conversion</t>
  </si>
  <si>
    <t>Long-term Debt</t>
  </si>
  <si>
    <t>Convertible Debt, Fair Value Disclosures</t>
  </si>
  <si>
    <t>Contractual interest expense</t>
  </si>
  <si>
    <t>Amortization of debt discount</t>
  </si>
  <si>
    <t>Amortization of debt issuance costs</t>
  </si>
  <si>
    <t>Convertible senior notes due October 2021 | Conversion of convertible notes into common stock after December 31,2014</t>
  </si>
  <si>
    <t>Convertible threshold trading days | item</t>
  </si>
  <si>
    <t>Convertible threshold consecutive trading days</t>
  </si>
  <si>
    <t>30 days</t>
  </si>
  <si>
    <t>Minimum threshold percentage of stock price trigger</t>
  </si>
  <si>
    <t>130.00%</t>
  </si>
  <si>
    <t>Convertible senior notes due October 2021 | Conversion of convertible notes when common share trading price is less than 98% of target ratio</t>
  </si>
  <si>
    <t>10 days</t>
  </si>
  <si>
    <t>Denominator of the principal amount for conversion into common stock</t>
  </si>
  <si>
    <t>Threshold percentage forcing conversion when less than share price times conversion ratio</t>
  </si>
  <si>
    <t>98.00%</t>
  </si>
  <si>
    <t>Stock-Based Compensation - Stock Compensation Plans (Details) - Common Stock - shares</t>
  </si>
  <si>
    <t>May 11, 2016</t>
  </si>
  <si>
    <t>Jan. 01, 2016</t>
  </si>
  <si>
    <t>May 14, 2015</t>
  </si>
  <si>
    <t>Jan. 01, 2015</t>
  </si>
  <si>
    <t>Apr. 27, 2012</t>
  </si>
  <si>
    <t>Omnibus Incentive Plan 2012</t>
  </si>
  <si>
    <t>Number of shares available for grant under the plan</t>
  </si>
  <si>
    <t>Number of shares available for future grants that were added to the total number of shares reserved for issuance</t>
  </si>
  <si>
    <t>Annual increase in common stock available for grant as a percentage of common stock outstanding</t>
  </si>
  <si>
    <t>4.00%</t>
  </si>
  <si>
    <t>Number of additional shares authorized under the plan</t>
  </si>
  <si>
    <t>Director Incentive Plan 2015 | Maximum</t>
  </si>
  <si>
    <t>Director Incentive Plan 2015 | Non-employee director | Maximum</t>
  </si>
  <si>
    <t>Maximum Number of shares granted to non-employee director per year</t>
  </si>
  <si>
    <t>Stock-Based Compensation - Stock-Based Compensation Expense (Details) - USD ($) $ in Thousands</t>
  </si>
  <si>
    <t>Total stock-based compensation expense</t>
  </si>
  <si>
    <t>Stock-Based Compensation - Stock Options (Details) - Outstanding stock options $ / shares in Units, $ in Millions</t>
  </si>
  <si>
    <t>Sep. 30, 2016USD ($)$ / sharesshares</t>
  </si>
  <si>
    <t>Shares</t>
  </si>
  <si>
    <t>Outstanding at the beginning of the period (in shares) | shares</t>
  </si>
  <si>
    <t>Granted (in shares) | shares</t>
  </si>
  <si>
    <t>Exercised (in shares) | shares</t>
  </si>
  <si>
    <t>Cancelled (in shares) | shares</t>
  </si>
  <si>
    <t>Outstanding at the end of the period (in shares) | shares</t>
  </si>
  <si>
    <t>Vested at the end of the period (in shares) | shares</t>
  </si>
  <si>
    <t>Weighted-average price per shar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Vested at the end of the period (in dollars per share) | $ / shares</t>
  </si>
  <si>
    <t>Unrecognized compensation costs | $</t>
  </si>
  <si>
    <t>Weighted average period over which unrecognized compensation costs are expected to be recognized</t>
  </si>
  <si>
    <t>2 years 9 months 18 days</t>
  </si>
  <si>
    <t>Stock-Based Compensation - Restricted Stock Units (Details) - USD ($) $ / shares in Units, $ in Thousands</t>
  </si>
  <si>
    <t>Weighted-average grant date fair value per share</t>
  </si>
  <si>
    <t>Restricted Stock Units</t>
  </si>
  <si>
    <t>Unvested restricted at the beginning of the period (in shares)</t>
  </si>
  <si>
    <t>Granted (in shares)</t>
  </si>
  <si>
    <t>Vested (in shares)</t>
  </si>
  <si>
    <t>Forfeited (in shares)</t>
  </si>
  <si>
    <t>Unvested restricted at the end of the period (in shares)</t>
  </si>
  <si>
    <t>Unvested restricted at the beginning of the period (in dollars per share)</t>
  </si>
  <si>
    <t>Granted (in dollars per share)</t>
  </si>
  <si>
    <t>Vested (in dollars per share)</t>
  </si>
  <si>
    <t>Forfeited (in dollars per share)</t>
  </si>
  <si>
    <t>Unvested restricted at the end of the period (in dollars per share)</t>
  </si>
  <si>
    <t>Unrecognized compensation costs</t>
  </si>
  <si>
    <t>3 years 4 months 24 days</t>
  </si>
  <si>
    <t>PBRSUs</t>
  </si>
  <si>
    <t>Stock-Based Compensation - Employee Stock Purchase Plan (Details) - USD ($) $ in Thousands</t>
  </si>
  <si>
    <t>ESPP</t>
  </si>
  <si>
    <t>Employee Stock Purchase Plan</t>
  </si>
  <si>
    <t>Shares reserved for issuance under ESPP</t>
  </si>
  <si>
    <t>Number of shares remaining available for issuance</t>
  </si>
  <si>
    <t>Shares issued under ESPP</t>
  </si>
  <si>
    <t>Common Stock Transactions (Details) $ / shares in Units, $ in Thousands</t>
  </si>
  <si>
    <t>Apr. 05, 2016USD ($)shares</t>
  </si>
  <si>
    <t>Apr. 04, 2016</t>
  </si>
  <si>
    <t>Mar. 17, 2016</t>
  </si>
  <si>
    <t>Apr. 30, 2016USD ($)item$ / sharesshares</t>
  </si>
  <si>
    <t>Mar. 31, 2016USD ($)directoritem$ / sharesshares</t>
  </si>
  <si>
    <t>Sep. 30, 2016USD ($)</t>
  </si>
  <si>
    <t>Price per share of common stock | $ / shares</t>
  </si>
  <si>
    <t>Stock Issued During Period, Value, New Issues</t>
  </si>
  <si>
    <t>Common Stock | Private placement</t>
  </si>
  <si>
    <t>Number of directors | director</t>
  </si>
  <si>
    <t>Number of days for calculating weighted average price per share</t>
  </si>
  <si>
    <t>Number of placement agents used | item</t>
  </si>
  <si>
    <t>Common Stock | JJDC</t>
  </si>
  <si>
    <t>5 days</t>
  </si>
  <si>
    <t>Common Stock | Underwriters' option</t>
  </si>
  <si>
    <t>Income Taxes (Details) - USD ($)</t>
  </si>
  <si>
    <t>Current income tax provision (benefit)</t>
  </si>
  <si>
    <t>Deferred income tax provision (benefit)</t>
  </si>
  <si>
    <t>Intangible Assets - Intangible Assets (Details) - USD ($) $ in Thousands</t>
  </si>
  <si>
    <t>Intangible asset - OPKO milestone</t>
  </si>
  <si>
    <t>Less: accumulated amortization</t>
  </si>
  <si>
    <t>Total intangible asset, net</t>
  </si>
  <si>
    <t>Estimated useful life</t>
  </si>
  <si>
    <t>8 years</t>
  </si>
  <si>
    <t>Amortization expense</t>
  </si>
  <si>
    <t>Estimated future amortization expense</t>
  </si>
  <si>
    <t>Thereafter</t>
  </si>
  <si>
    <t>Commitments and Contingencies (Details) $ in Millions</t>
  </si>
  <si>
    <t>Sep. 30, 2016USD ($)ft²</t>
  </si>
  <si>
    <t>Aug. 31, 2016ft²</t>
  </si>
  <si>
    <t>Leased office space (in square feet) | ft²</t>
  </si>
  <si>
    <t>Square footage added to existing leased office space | ft²</t>
  </si>
  <si>
    <t>Future minimum rental commitments</t>
  </si>
  <si>
    <t>Operating Lease Remainder of Fiscal year</t>
  </si>
  <si>
    <t>Operating Lease Due - Current</t>
  </si>
  <si>
    <t>Operating Lease Due in Two Years</t>
  </si>
  <si>
    <t>Operating Lease Due in Three Years</t>
  </si>
  <si>
    <t>Operating Leases, Future Minimum Payments, Due in Four Years</t>
  </si>
  <si>
    <t>License and Collaboration Arrangements (Details) $ in Thousands</t>
  </si>
  <si>
    <t>Apr. 05, 2017</t>
  </si>
  <si>
    <t>Apr. 05, 2016USD ($)item</t>
  </si>
  <si>
    <t>Dec. 31, 2016USD ($)</t>
  </si>
  <si>
    <t>License Agreements</t>
  </si>
  <si>
    <t>Research and development expense</t>
  </si>
  <si>
    <t>Research Agreement | Merck</t>
  </si>
  <si>
    <t>Amount of R&amp;D expense reimbursable per agreement</t>
  </si>
  <si>
    <t>Research Agreement | Accounts Receivable | Merck</t>
  </si>
  <si>
    <t>Cost-sharing receivable</t>
  </si>
  <si>
    <t>Collaborative Arrangement | Janssen</t>
  </si>
  <si>
    <t>Number of deliverables identified within collaboration agreement | item</t>
  </si>
  <si>
    <t>Amount that could be recognized using the relative selling price method</t>
  </si>
  <si>
    <t>Period of time to provide electronic copies of know-how relating to development of product</t>
  </si>
  <si>
    <t>6 months</t>
  </si>
  <si>
    <t>Expiration period of collaborative arrangement</t>
  </si>
  <si>
    <t>10 years</t>
  </si>
  <si>
    <t>Collaborative Arrangement | Minimum | Forecast | Janssen</t>
  </si>
  <si>
    <t>Termination period</t>
  </si>
  <si>
    <t>90 days</t>
  </si>
  <si>
    <t>Collaborative Arrangement | Maximum | Janssen</t>
  </si>
  <si>
    <t>Collaborative Arrangement | Maximum | Achievement of clinical, regulatory and sales milestones | Janssen</t>
  </si>
  <si>
    <t>Collaborative Arrangement | Up-front Payment Arrangement | Janssen</t>
  </si>
  <si>
    <t>Collaborative Arrangement | Up-front Payment Arrangement | Forecast | Zai Lab</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9157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51662407</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r="A1" s="1">
        <v>143</v>
      </c>
      <c t="s" r="B1" s="2">
        <v>1</v>
      </c>
    </row>
    <row spans="1:2" r="2">
      <c t="s" r="B2" s="2">
        <v>2</v>
      </c>
    </row>
    <row spans="1:2" r="3">
      <c t="s" r="A3" s="3">
        <v>123</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row spans="1:2" r="9">
      <c t="s" r="A9" s="4">
        <v>154</v>
      </c>
      <c t="s" r="B9" s="4">
        <v>155</v>
      </c>
    </row>
    <row spans="1:2" r="10">
      <c t="s" r="A10" s="4">
        <v>156</v>
      </c>
      <c t="s" r="B10" s="4">
        <v>157</v>
      </c>
    </row>
    <row spans="1:2" r="11">
      <c t="s" r="A11" s="4">
        <v>137</v>
      </c>
      <c t="s" r="B11" s="4">
        <v>158</v>
      </c>
    </row>
    <row spans="1:2" r="12">
      <c t="s" r="A12" s="4">
        <v>159</v>
      </c>
      <c t="s" r="B12" s="4">
        <v>160</v>
      </c>
    </row>
    <row spans="1:2" r="13">
      <c t="s" r="A13" s="4">
        <v>161</v>
      </c>
      <c t="s" r="B13" s="4">
        <v>162</v>
      </c>
    </row>
    <row spans="1:2" r="14">
      <c t="s" r="A14" s="4">
        <v>163</v>
      </c>
      <c t="s" r="B1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23</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25</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47315</v>
      </c>
      <c t="n" r="C3" s="7">
        <v>230146</v>
      </c>
    </row>
    <row spans="1:3" r="4">
      <c t="s" r="A4" s="4">
        <v>28</v>
      </c>
      <c t="n" r="B4" s="6">
        <v>3214</v>
      </c>
      <c t="n" r="C4" s="6">
        <v>679</v>
      </c>
    </row>
    <row spans="1:3" r="5">
      <c t="s" r="A5" s="4">
        <v>29</v>
      </c>
      <c t="n" r="B5" s="6">
        <v>12163</v>
      </c>
      <c t="n" r="C5" s="6">
        <v>1106</v>
      </c>
    </row>
    <row spans="1:3" r="6">
      <c t="s" r="A6" s="4">
        <v>30</v>
      </c>
      <c t="n" r="B6" s="6">
        <v>7409</v>
      </c>
      <c t="n" r="C6" s="6">
        <v>4560</v>
      </c>
    </row>
    <row spans="1:3" r="7">
      <c t="s" r="A7" s="4">
        <v>31</v>
      </c>
      <c t="n" r="B7" s="6">
        <v>670101</v>
      </c>
      <c t="n" r="C7" s="6">
        <v>236491</v>
      </c>
    </row>
    <row spans="1:3" r="8">
      <c t="s" r="A8" s="4">
        <v>32</v>
      </c>
      <c t="n" r="B8" s="6">
        <v>13341</v>
      </c>
      <c t="n" r="C8" s="6">
        <v>14732</v>
      </c>
    </row>
    <row spans="1:3" r="9">
      <c t="s" r="A9" s="4">
        <v>33</v>
      </c>
      <c t="n" r="B9" s="6">
        <v>3781</v>
      </c>
      <c t="n" r="C9" s="6">
        <v>2779</v>
      </c>
    </row>
    <row spans="1:3" r="10">
      <c t="s" r="A10" s="4">
        <v>34</v>
      </c>
      <c t="n" r="B10" s="6">
        <v>620</v>
      </c>
      <c t="n" r="C10" s="6">
        <v>500</v>
      </c>
    </row>
    <row spans="1:3" r="11">
      <c t="s" r="A11" s="4">
        <v>35</v>
      </c>
      <c t="n" r="B11" s="6">
        <v>1751</v>
      </c>
      <c t="n" r="C11" s="6">
        <v>779</v>
      </c>
    </row>
    <row spans="1:3" r="12">
      <c t="s" r="A12" s="4">
        <v>36</v>
      </c>
      <c t="n" r="B12" s="6">
        <v>689594</v>
      </c>
      <c t="n" r="C12" s="6">
        <v>255281</v>
      </c>
    </row>
    <row spans="1:3" r="13">
      <c t="s" r="A13" s="3">
        <v>37</v>
      </c>
    </row>
    <row spans="1:3" r="14">
      <c t="s" r="A14" s="4">
        <v>38</v>
      </c>
      <c t="n" r="B14" s="6">
        <v>3264</v>
      </c>
      <c t="n" r="C14" s="6">
        <v>8019</v>
      </c>
    </row>
    <row spans="1:3" r="15">
      <c t="s" r="A15" s="4">
        <v>39</v>
      </c>
      <c t="n" r="B15" s="6">
        <v>53135</v>
      </c>
      <c t="n" r="C15" s="6">
        <v>36628</v>
      </c>
    </row>
    <row spans="1:3" r="16">
      <c t="s" r="A16" s="4">
        <v>40</v>
      </c>
      <c t="n" r="B16" s="6">
        <v>772</v>
      </c>
      <c t="n" r="C16" s="6">
        <v>500</v>
      </c>
    </row>
    <row spans="1:3" r="17">
      <c t="s" r="A17" s="4">
        <v>41</v>
      </c>
      <c t="n" r="B17" s="6">
        <v>670</v>
      </c>
      <c t="n" r="C17" s="6">
        <v>1534</v>
      </c>
    </row>
    <row spans="1:3" r="18">
      <c t="s" r="A18" s="4">
        <v>42</v>
      </c>
      <c t="n" r="B18" s="6">
        <v>57841</v>
      </c>
      <c t="n" r="C18" s="6">
        <v>46681</v>
      </c>
    </row>
    <row spans="1:3" r="19">
      <c t="s" r="A19" s="4">
        <v>43</v>
      </c>
      <c t="n" r="B19" s="6">
        <v>129017</v>
      </c>
      <c t="n" r="C19" s="6">
        <v>121325</v>
      </c>
    </row>
    <row spans="1:3" r="20">
      <c t="s" r="A20" s="4">
        <v>44</v>
      </c>
      <c t="n" r="C20" s="6">
        <v>288</v>
      </c>
    </row>
    <row spans="1:3" r="21">
      <c t="s" r="A21" s="4">
        <v>45</v>
      </c>
      <c t="n" r="B21" s="6">
        <v>515</v>
      </c>
      <c t="n" r="C21" s="6">
        <v>113</v>
      </c>
    </row>
    <row spans="1:3" r="22">
      <c t="s" r="A22" s="4">
        <v>46</v>
      </c>
      <c t="n" r="B22" s="6">
        <v>187373</v>
      </c>
      <c t="n" r="C22" s="6">
        <v>168407</v>
      </c>
    </row>
    <row spans="1:3" r="23">
      <c t="s" r="A23" s="4">
        <v>47</v>
      </c>
      <c t="s" r="B23" s="4">
        <v>48</v>
      </c>
      <c t="s" r="C23" s="4">
        <v>48</v>
      </c>
    </row>
    <row spans="1:3" r="24">
      <c t="s" r="A24" s="3">
        <v>49</v>
      </c>
    </row>
    <row spans="1:3" r="25">
      <c t="s" r="A25" s="4">
        <v>50</v>
      </c>
      <c t="s" r="B25" s="4">
        <v>48</v>
      </c>
      <c t="s" r="C25" s="4">
        <v>48</v>
      </c>
    </row>
    <row spans="1:3" r="26">
      <c t="s" r="A26" s="4">
        <v>51</v>
      </c>
      <c t="n" r="B26" s="6">
        <v>5</v>
      </c>
      <c t="n" r="C26" s="6">
        <v>4</v>
      </c>
    </row>
    <row spans="1:3" r="27">
      <c t="s" r="A27" s="4">
        <v>52</v>
      </c>
      <c t="n" r="B27" s="6">
        <v>1356040</v>
      </c>
      <c t="n" r="C27" s="6">
        <v>688788</v>
      </c>
    </row>
    <row spans="1:3" r="28">
      <c t="s" r="A28" s="4">
        <v>53</v>
      </c>
      <c t="n" r="B28" s="6">
        <v>-98</v>
      </c>
    </row>
    <row spans="1:3" r="29">
      <c t="s" r="A29" s="4">
        <v>54</v>
      </c>
      <c t="n" r="B29" s="6">
        <v>-853726</v>
      </c>
      <c t="n" r="C29" s="6">
        <v>-601918</v>
      </c>
    </row>
    <row spans="1:3" r="30">
      <c t="s" r="A30" s="4">
        <v>55</v>
      </c>
      <c t="n" r="B30" s="6">
        <v>502221</v>
      </c>
      <c t="n" r="C30" s="6">
        <v>86874</v>
      </c>
    </row>
    <row spans="1:3" r="31">
      <c t="s" r="A31" s="4">
        <v>56</v>
      </c>
      <c t="n" r="B31" s="7">
        <v>689594</v>
      </c>
      <c t="n" r="C31" s="7">
        <v>255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29</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6</v>
      </c>
      <c t="s" r="B1" s="2">
        <v>1</v>
      </c>
    </row>
    <row spans="1:2" r="2">
      <c t="s" r="B2" s="2">
        <v>2</v>
      </c>
    </row>
    <row spans="1:2" r="3">
      <c t="s" r="A3" s="3">
        <v>129</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31</v>
      </c>
    </row>
    <row spans="1:2" r="4">
      <c t="s" r="A4" s="4">
        <v>180</v>
      </c>
      <c t="s" r="B4" s="4">
        <v>181</v>
      </c>
    </row>
    <row spans="1:2" r="5">
      <c t="s" r="A5" s="4">
        <v>182</v>
      </c>
      <c t="s" r="B5" s="4">
        <v>183</v>
      </c>
    </row>
    <row spans="1:2" r="6">
      <c t="s" r="A6" s="4">
        <v>184</v>
      </c>
      <c t="s" r="B6"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37</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0"/>
    <col customWidth="1" max="2" min="2" width="37"/>
    <col customWidth="1" max="3" min="3" width="31"/>
    <col customWidth="1" max="4" min="4" width="37"/>
    <col customWidth="1" max="5" min="5" width="37"/>
    <col customWidth="1" max="6" min="6" width="37"/>
    <col customWidth="1" max="7" min="7" width="37"/>
    <col customWidth="1" max="8" min="8" width="28"/>
    <col customWidth="1" max="9" min="9" width="21"/>
  </cols>
  <sheetData>
    <row spans="1:9" r="1">
      <c t="s" r="A1" s="1">
        <v>189</v>
      </c>
      <c t="s" r="B1" s="2">
        <v>190</v>
      </c>
      <c t="s" r="C1" s="2">
        <v>191</v>
      </c>
      <c t="s" r="D1" s="2">
        <v>192</v>
      </c>
      <c t="s" r="E1" s="2">
        <v>193</v>
      </c>
      <c t="s" r="F1" s="2">
        <v>194</v>
      </c>
      <c t="s" r="G1" s="2">
        <v>195</v>
      </c>
      <c t="s" r="H1" s="2">
        <v>196</v>
      </c>
      <c t="s" r="I1" s="2">
        <v>197</v>
      </c>
    </row>
    <row spans="1:9" r="2">
      <c t="s" r="A2" s="4">
        <v>198</v>
      </c>
      <c t="n" r="H2" s="6">
        <v>1</v>
      </c>
    </row>
    <row spans="1:9" r="3">
      <c t="s" r="A3" s="4">
        <v>199</v>
      </c>
      <c t="n" r="H3" s="7">
        <v>613913</v>
      </c>
      <c t="n" r="I3" s="7">
        <v>179753</v>
      </c>
    </row>
    <row spans="1:9" r="4">
      <c t="s" r="A4" s="4">
        <v>200</v>
      </c>
    </row>
    <row spans="1:9" r="5">
      <c t="s" r="A5" s="4">
        <v>201</v>
      </c>
      <c t="n" r="B5" s="6">
        <v>5347500</v>
      </c>
      <c t="n" r="E5" s="6">
        <v>5347500</v>
      </c>
      <c t="n" r="G5" s="6">
        <v>3755000</v>
      </c>
    </row>
    <row spans="1:9" r="6">
      <c t="s" r="A6" s="4">
        <v>202</v>
      </c>
      <c t="n" r="B6" s="7">
        <v>81</v>
      </c>
      <c t="n" r="E6" s="7">
        <v>81</v>
      </c>
      <c t="n" r="G6" s="7">
        <v>51</v>
      </c>
    </row>
    <row spans="1:9" r="7">
      <c t="s" r="A7" s="4">
        <v>199</v>
      </c>
      <c t="n" r="B7" s="7">
        <v>408900</v>
      </c>
      <c t="n" r="E7" s="7">
        <v>408900</v>
      </c>
      <c t="n" r="G7" s="7">
        <v>179800</v>
      </c>
    </row>
    <row spans="1:9" r="8">
      <c t="s" r="A8" s="4">
        <v>203</v>
      </c>
    </row>
    <row spans="1:9" r="9">
      <c t="s" r="A9" s="4">
        <v>201</v>
      </c>
      <c t="n" r="C9" s="6">
        <v>1130198</v>
      </c>
      <c t="n" r="D9" s="6">
        <v>4404658</v>
      </c>
      <c t="n" r="F9" s="6">
        <v>4404658</v>
      </c>
    </row>
    <row spans="1:9" r="10">
      <c t="s" r="A10" s="4">
        <v>202</v>
      </c>
      <c t="n" r="D10" s="9">
        <v>35.19</v>
      </c>
      <c t="n" r="F10" s="9">
        <v>35.19</v>
      </c>
    </row>
    <row spans="1:9" r="11">
      <c t="s" r="A11" s="4">
        <v>204</v>
      </c>
      <c t="n" r="C11" s="7">
        <v>50000</v>
      </c>
      <c t="n" r="D11" s="7">
        <v>155000</v>
      </c>
      <c t="n" r="F11" s="7">
        <v>155000</v>
      </c>
    </row>
    <row spans="1:9" r="12">
      <c t="s" r="A12" s="4">
        <v>205</v>
      </c>
      <c t="n" r="C12" s="6">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06</v>
      </c>
      <c t="s" r="B1" s="2">
        <v>1</v>
      </c>
    </row>
    <row spans="1:2" r="2">
      <c t="s" r="B2" s="2">
        <v>207</v>
      </c>
    </row>
    <row spans="1:2" r="3">
      <c t="s" r="A3" s="3">
        <v>123</v>
      </c>
    </row>
    <row spans="1:2" r="4">
      <c t="s" r="A4" s="4">
        <v>208</v>
      </c>
      <c t="n" r="B4" s="6">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09</v>
      </c>
      <c t="s" r="B1" s="2">
        <v>210</v>
      </c>
    </row>
    <row spans="1:5" r="2">
      <c t="s" r="B2" s="2">
        <v>211</v>
      </c>
      <c t="s" r="C2" s="2">
        <v>2</v>
      </c>
      <c t="s" r="D2" s="2">
        <v>25</v>
      </c>
      <c t="s" r="E2" s="2">
        <v>212</v>
      </c>
    </row>
    <row spans="1:5" r="3">
      <c t="s" r="A3" s="4">
        <v>213</v>
      </c>
    </row>
    <row spans="1:5" r="4">
      <c t="s" r="A4" s="3">
        <v>214</v>
      </c>
    </row>
    <row spans="1:5" r="5">
      <c t="s" r="A5" s="4">
        <v>215</v>
      </c>
      <c t="n" r="B5" s="7">
        <v>201300</v>
      </c>
    </row>
    <row spans="1:5" r="6">
      <c t="s" r="A6" s="4">
        <v>216</v>
      </c>
      <c t="s" r="B6" s="4">
        <v>217</v>
      </c>
      <c t="s" r="E6" s="4">
        <v>217</v>
      </c>
    </row>
    <row spans="1:5" r="7">
      <c t="s" r="A7" s="4">
        <v>218</v>
      </c>
      <c t="n" r="C7" s="7">
        <v>129000</v>
      </c>
    </row>
    <row spans="1:5" r="8">
      <c t="s" r="A8" s="4">
        <v>219</v>
      </c>
      <c t="n" r="C8" s="6">
        <v>588700</v>
      </c>
    </row>
    <row spans="1:5" r="9">
      <c t="s" r="A9" s="4">
        <v>220</v>
      </c>
    </row>
    <row spans="1:5" r="10">
      <c t="s" r="A10" s="3">
        <v>221</v>
      </c>
    </row>
    <row spans="1:5" r="11">
      <c t="s" r="A11" s="4">
        <v>36</v>
      </c>
      <c t="n" r="C11" s="6">
        <v>635007</v>
      </c>
      <c t="n" r="D11" s="7">
        <v>224885</v>
      </c>
    </row>
    <row spans="1:5" r="12">
      <c t="s" r="A12" s="4">
        <v>222</v>
      </c>
    </row>
    <row spans="1:5" r="13">
      <c t="s" r="A13" s="3">
        <v>221</v>
      </c>
    </row>
    <row spans="1:5" r="14">
      <c t="s" r="A14" s="4">
        <v>36</v>
      </c>
      <c t="n" r="C14" s="6">
        <v>635007</v>
      </c>
      <c t="n" r="D14" s="6">
        <v>224885</v>
      </c>
    </row>
    <row spans="1:5" r="15">
      <c t="s" r="A15" s="4">
        <v>223</v>
      </c>
    </row>
    <row spans="1:5" r="16">
      <c t="s" r="A16" s="3">
        <v>221</v>
      </c>
    </row>
    <row spans="1:5" r="17">
      <c t="s" r="A17" s="4">
        <v>27</v>
      </c>
      <c t="n" r="C17" s="6">
        <v>635007</v>
      </c>
      <c t="n" r="D17" s="6">
        <v>224885</v>
      </c>
    </row>
    <row spans="1:5" r="18">
      <c t="s" r="A18" s="4">
        <v>224</v>
      </c>
    </row>
    <row spans="1:5" r="19">
      <c t="s" r="A19" s="3">
        <v>221</v>
      </c>
    </row>
    <row spans="1:5" r="20">
      <c t="s" r="A20" s="4">
        <v>27</v>
      </c>
      <c t="n" r="C20" s="7">
        <v>635007</v>
      </c>
      <c t="n" r="D20" s="7">
        <v>2248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3"/>
  </cols>
  <sheetData>
    <row spans="1:10" r="1">
      <c t="s" r="A1" s="1">
        <v>225</v>
      </c>
      <c t="s" r="B1" s="2">
        <v>226</v>
      </c>
      <c t="s" r="C1" s="2">
        <v>227</v>
      </c>
      <c t="s" r="D1" s="2">
        <v>197</v>
      </c>
      <c t="s" r="E1" s="2">
        <v>227</v>
      </c>
      <c t="s" r="F1" s="2">
        <v>197</v>
      </c>
      <c t="s" r="G1" s="2">
        <v>228</v>
      </c>
      <c t="s" r="H1" s="2">
        <v>229</v>
      </c>
      <c t="s" r="I1" s="2">
        <v>230</v>
      </c>
      <c t="s" r="J1" s="2">
        <v>231</v>
      </c>
    </row>
    <row spans="1:10" r="2">
      <c t="s" r="A2" s="3">
        <v>232</v>
      </c>
    </row>
    <row spans="1:10" r="3">
      <c t="s" r="A3" s="4">
        <v>71</v>
      </c>
      <c t="n" r="C3" s="7">
        <v>2799</v>
      </c>
      <c t="n" r="D3" s="7">
        <v>0</v>
      </c>
      <c t="n" r="E3" s="7">
        <v>4408</v>
      </c>
      <c t="n" r="F3" s="7">
        <v>0</v>
      </c>
    </row>
    <row spans="1:10" r="4">
      <c t="s" r="A4" s="4">
        <v>233</v>
      </c>
      <c t="n" r="C4" s="6">
        <v>2</v>
      </c>
      <c t="n" r="E4" s="6">
        <v>2</v>
      </c>
    </row>
    <row spans="1:10" r="5">
      <c t="s" r="A5" s="4">
        <v>72</v>
      </c>
      <c t="n" r="C5" s="7">
        <v>931</v>
      </c>
      <c t="n" r="D5" s="7">
        <v>87</v>
      </c>
      <c t="n" r="E5" s="7">
        <v>36190</v>
      </c>
      <c t="n" r="F5" s="7">
        <v>87</v>
      </c>
    </row>
    <row spans="1:10" r="6">
      <c t="s" r="A6" s="4">
        <v>234</v>
      </c>
      <c t="n" r="C6" s="6">
        <v>400</v>
      </c>
      <c t="n" r="E6" s="6">
        <v>400</v>
      </c>
      <c t="n" r="I6" s="7">
        <v>0</v>
      </c>
    </row>
    <row spans="1:10" r="7">
      <c t="s" r="A7" s="3">
        <v>163</v>
      </c>
    </row>
    <row spans="1:10" r="8">
      <c t="s" r="A8" s="4">
        <v>52</v>
      </c>
      <c t="n" r="C8" s="6">
        <v>1356040</v>
      </c>
      <c t="n" r="E8" s="6">
        <v>1356040</v>
      </c>
      <c t="n" r="I8" s="6">
        <v>688788</v>
      </c>
    </row>
    <row spans="1:10" r="9">
      <c t="s" r="A9" s="4">
        <v>54</v>
      </c>
      <c t="n" r="C9" s="6">
        <v>-853726</v>
      </c>
      <c t="n" r="E9" s="6">
        <v>-853726</v>
      </c>
      <c t="n" r="I9" s="7">
        <v>-601918</v>
      </c>
    </row>
    <row spans="1:10" r="10">
      <c t="s" r="A10" s="4">
        <v>235</v>
      </c>
    </row>
    <row spans="1:10" r="11">
      <c t="s" r="A11" s="3">
        <v>163</v>
      </c>
    </row>
    <row spans="1:10" r="12">
      <c t="s" r="A12" s="4">
        <v>52</v>
      </c>
      <c t="n" r="G12" s="7">
        <v>200</v>
      </c>
      <c t="n" r="H12" s="7">
        <v>1278</v>
      </c>
    </row>
    <row spans="1:10" r="13">
      <c t="s" r="A13" s="4">
        <v>54</v>
      </c>
      <c t="n" r="G13" s="7">
        <v>-200</v>
      </c>
      <c t="n" r="H13" s="7">
        <v>-1278</v>
      </c>
    </row>
    <row spans="1:10" r="14">
      <c t="s" r="A14" s="4">
        <v>236</v>
      </c>
    </row>
    <row spans="1:10" r="15">
      <c t="s" r="A15" s="3">
        <v>232</v>
      </c>
    </row>
    <row spans="1:10" r="16">
      <c t="s" r="A16" s="4">
        <v>237</v>
      </c>
      <c t="n" r="B16" s="6">
        <v>2</v>
      </c>
    </row>
    <row spans="1:10" r="17">
      <c t="s" r="A17" s="4">
        <v>238</v>
      </c>
    </row>
    <row spans="1:10" r="18">
      <c t="s" r="A18" s="3">
        <v>232</v>
      </c>
    </row>
    <row spans="1:10" r="19">
      <c t="s" r="A19" s="4">
        <v>239</v>
      </c>
      <c t="n" r="J19" s="6">
        <v>1</v>
      </c>
    </row>
    <row spans="1:10" r="20">
      <c t="s" r="A20" s="4">
        <v>72</v>
      </c>
      <c t="n" r="C20" s="6">
        <v>100</v>
      </c>
      <c t="n" r="E20" s="6">
        <v>400</v>
      </c>
    </row>
    <row spans="1:10" r="21">
      <c t="s" r="A21" s="4">
        <v>240</v>
      </c>
      <c t="n" r="E21" s="6">
        <v>1000</v>
      </c>
    </row>
    <row spans="1:10" r="22">
      <c t="s" r="A22" s="4">
        <v>234</v>
      </c>
      <c t="n" r="C22" s="7">
        <v>400</v>
      </c>
      <c t="n" r="E22" s="7">
        <v>400</v>
      </c>
    </row>
    <row spans="1:10" r="23">
      <c t="s" r="A23" s="4">
        <v>241</v>
      </c>
      <c t="s" r="E23" s="4">
        <v>242</v>
      </c>
    </row>
    <row spans="1:10" r="24">
      <c t="s" r="A24" s="4">
        <v>243</v>
      </c>
    </row>
    <row spans="1:10" r="25">
      <c t="s" r="A25" s="3">
        <v>232</v>
      </c>
    </row>
    <row spans="1:10" r="26">
      <c t="s" r="A26" s="4">
        <v>244</v>
      </c>
      <c t="n" r="E26" s="7">
        <v>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5</v>
      </c>
      <c t="s" r="B1" s="2">
        <v>1</v>
      </c>
    </row>
    <row spans="1:3" r="2">
      <c t="s" r="B2" s="2">
        <v>2</v>
      </c>
      <c t="s" r="C2" s="2">
        <v>69</v>
      </c>
    </row>
    <row spans="1:3" r="3">
      <c t="s" r="A3" s="3">
        <v>125</v>
      </c>
    </row>
    <row spans="1:3" r="4">
      <c t="s" r="A4" s="4">
        <v>246</v>
      </c>
      <c t="n" r="B4" s="6">
        <v>7711</v>
      </c>
      <c t="n" r="C4" s="6">
        <v>6707</v>
      </c>
    </row>
    <row spans="1:3" r="5">
      <c t="s" r="A5" s="4">
        <v>247</v>
      </c>
    </row>
    <row spans="1:3" r="6">
      <c t="s" r="A6" s="3">
        <v>125</v>
      </c>
    </row>
    <row spans="1:3" r="7">
      <c t="s" r="A7" s="4">
        <v>246</v>
      </c>
      <c t="n" r="B7" s="6">
        <v>7045</v>
      </c>
      <c t="n" r="C7" s="6">
        <v>6044</v>
      </c>
    </row>
    <row spans="1:3" r="8">
      <c t="s" r="A8" s="4">
        <v>248</v>
      </c>
    </row>
    <row spans="1:3" r="9">
      <c t="s" r="A9" s="3">
        <v>125</v>
      </c>
    </row>
    <row spans="1:3" r="10">
      <c t="s" r="A10" s="4">
        <v>246</v>
      </c>
      <c t="n" r="B10" s="6">
        <v>666</v>
      </c>
    </row>
    <row spans="1:3" r="11">
      <c t="s" r="A11" s="4">
        <v>249</v>
      </c>
    </row>
    <row spans="1:3" r="12">
      <c t="s" r="A12" s="3">
        <v>125</v>
      </c>
    </row>
    <row spans="1:3" r="13">
      <c t="s" r="A13" s="4">
        <v>246</v>
      </c>
      <c t="n" r="C13" s="6">
        <v>6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50</v>
      </c>
      <c t="s" r="B1" s="2">
        <v>2</v>
      </c>
      <c t="s" r="C1" s="2">
        <v>25</v>
      </c>
    </row>
    <row spans="1:3" r="2">
      <c t="s" r="A2" s="3">
        <v>29</v>
      </c>
    </row>
    <row spans="1:3" r="3">
      <c t="s" r="A3" s="4">
        <v>251</v>
      </c>
      <c t="n" r="B3" s="7">
        <v>10602</v>
      </c>
      <c t="n" r="C3" s="7">
        <v>364</v>
      </c>
    </row>
    <row spans="1:3" r="4">
      <c t="s" r="A4" s="4">
        <v>252</v>
      </c>
      <c t="n" r="B4" s="6">
        <v>560</v>
      </c>
      <c t="n" r="C4" s="6">
        <v>83</v>
      </c>
    </row>
    <row spans="1:3" r="5">
      <c t="s" r="A5" s="4">
        <v>253</v>
      </c>
      <c t="n" r="B5" s="6">
        <v>1001</v>
      </c>
      <c t="n" r="C5" s="6">
        <v>659</v>
      </c>
    </row>
    <row spans="1:3" r="6">
      <c t="s" r="A6" s="4">
        <v>254</v>
      </c>
      <c t="n" r="B6" s="7">
        <v>12163</v>
      </c>
      <c t="n" r="C6" s="7">
        <v>11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5</v>
      </c>
    </row>
    <row spans="1:3" r="2">
      <c t="s" r="A2" s="3">
        <v>58</v>
      </c>
    </row>
    <row spans="1:3" r="3">
      <c t="s" r="A3" s="4">
        <v>59</v>
      </c>
      <c t="n" r="B3" s="8">
        <v>0.0001</v>
      </c>
      <c t="n" r="C3" s="8">
        <v>0.0001</v>
      </c>
    </row>
    <row spans="1:3" r="4">
      <c t="s" r="A4" s="4">
        <v>60</v>
      </c>
      <c t="n" r="B4" s="6">
        <v>10000000</v>
      </c>
      <c t="n" r="C4" s="6">
        <v>10000000</v>
      </c>
    </row>
    <row spans="1:3" r="5">
      <c t="s" r="A5" s="4">
        <v>61</v>
      </c>
      <c t="n" r="B5" s="6">
        <v>0</v>
      </c>
      <c t="n" r="C5" s="6">
        <v>0</v>
      </c>
    </row>
    <row spans="1:3" r="6">
      <c t="s" r="A6" s="4">
        <v>62</v>
      </c>
      <c t="n" r="B6" s="6">
        <v>0</v>
      </c>
      <c t="n" r="C6" s="6">
        <v>0</v>
      </c>
    </row>
    <row spans="1:3" r="7">
      <c t="s" r="A7" s="4">
        <v>63</v>
      </c>
      <c t="n" r="B7" s="8">
        <v>0.0001</v>
      </c>
      <c t="n" r="C7" s="8">
        <v>0.0001</v>
      </c>
    </row>
    <row spans="1:3" r="8">
      <c t="s" r="A8" s="4">
        <v>64</v>
      </c>
      <c t="n" r="B8" s="6">
        <v>100000000</v>
      </c>
      <c t="n" r="C8" s="6">
        <v>100000000</v>
      </c>
    </row>
    <row spans="1:3" r="9">
      <c t="s" r="A9" s="4">
        <v>65</v>
      </c>
      <c t="n" r="B9" s="6">
        <v>51656692</v>
      </c>
      <c t="n" r="C9" s="6">
        <v>40279783</v>
      </c>
    </row>
    <row spans="1:3" r="10">
      <c t="s" r="A10" s="4">
        <v>66</v>
      </c>
      <c t="n" r="B10" s="6">
        <v>51656692</v>
      </c>
      <c t="n" r="C10" s="6">
        <v>40279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5"/>
    <col customWidth="1" max="6" min="6" width="21"/>
    <col customWidth="1" max="7" min="7" width="14"/>
  </cols>
  <sheetData>
    <row spans="1:7" r="1">
      <c t="s" r="A1" s="1">
        <v>255</v>
      </c>
      <c t="s" r="B1" s="2">
        <v>256</v>
      </c>
      <c t="s" r="C1" s="2">
        <v>257</v>
      </c>
      <c t="s" r="D1" s="2">
        <v>197</v>
      </c>
      <c t="s" r="E1" s="2">
        <v>258</v>
      </c>
      <c t="s" r="F1" s="2">
        <v>197</v>
      </c>
      <c t="s" r="G1" s="2">
        <v>211</v>
      </c>
    </row>
    <row spans="1:7" r="2">
      <c t="s" r="A2" s="3">
        <v>82</v>
      </c>
    </row>
    <row spans="1:7" r="3">
      <c t="s" r="A3" s="4">
        <v>259</v>
      </c>
      <c t="n" r="C3" s="7">
        <v>4119000</v>
      </c>
      <c t="n" r="D3" s="7">
        <v>3853000</v>
      </c>
      <c t="n" r="E3" s="7">
        <v>12220000</v>
      </c>
      <c t="n" r="F3" s="7">
        <v>11432000</v>
      </c>
    </row>
    <row spans="1:7" r="4">
      <c t="s" r="A4" s="4">
        <v>260</v>
      </c>
      <c t="n" r="E4" s="7">
        <v>6038000</v>
      </c>
      <c t="n" r="F4" s="6">
        <v>3052000</v>
      </c>
    </row>
    <row spans="1:7" r="5">
      <c t="s" r="A5" s="4">
        <v>213</v>
      </c>
    </row>
    <row spans="1:7" r="6">
      <c t="s" r="A6" s="4">
        <v>261</v>
      </c>
      <c t="n" r="B6" s="7">
        <v>201300000</v>
      </c>
    </row>
    <row spans="1:7" r="7">
      <c t="s" r="A7" s="4">
        <v>262</v>
      </c>
      <c t="n" r="B7" s="7">
        <v>20800000</v>
      </c>
    </row>
    <row spans="1:7" r="8">
      <c t="s" r="A8" s="4">
        <v>216</v>
      </c>
      <c t="s" r="B8" s="4">
        <v>217</v>
      </c>
      <c t="s" r="G8" s="4">
        <v>217</v>
      </c>
    </row>
    <row spans="1:7" r="9">
      <c t="s" r="A9" s="4">
        <v>263</v>
      </c>
      <c t="n" r="C9" s="9">
        <v>35.13</v>
      </c>
      <c t="n" r="E9" s="9">
        <v>35.13</v>
      </c>
    </row>
    <row spans="1:7" r="10">
      <c t="s" r="A10" s="4">
        <v>264</v>
      </c>
      <c t="n" r="E10" s="10">
        <v>28.4627</v>
      </c>
    </row>
    <row spans="1:7" r="11">
      <c t="s" r="A11" s="4">
        <v>265</v>
      </c>
      <c t="n" r="E11" s="7">
        <v>1000</v>
      </c>
    </row>
    <row spans="1:7" r="12">
      <c t="s" r="A12" s="4">
        <v>266</v>
      </c>
      <c t="n" r="C12" s="7">
        <v>129000000</v>
      </c>
      <c t="n" r="E12" s="6">
        <v>129000000</v>
      </c>
    </row>
    <row spans="1:7" r="13">
      <c t="s" r="A13" s="4">
        <v>267</v>
      </c>
      <c t="n" r="C13" s="6">
        <v>588700000</v>
      </c>
      <c t="n" r="E13" s="6">
        <v>588700000</v>
      </c>
    </row>
    <row spans="1:7" r="14">
      <c t="s" r="A14" s="3">
        <v>82</v>
      </c>
    </row>
    <row spans="1:7" r="15">
      <c t="s" r="A15" s="4">
        <v>268</v>
      </c>
      <c t="n" r="C15" s="6">
        <v>1509000</v>
      </c>
      <c t="n" r="D15" s="6">
        <v>1509000</v>
      </c>
      <c t="n" r="E15" s="6">
        <v>4528000</v>
      </c>
      <c t="n" r="F15" s="6">
        <v>4544000</v>
      </c>
    </row>
    <row spans="1:7" r="16">
      <c t="s" r="A16" s="4">
        <v>269</v>
      </c>
      <c t="n" r="C16" s="6">
        <v>2460000</v>
      </c>
      <c t="n" r="D16" s="6">
        <v>2178000</v>
      </c>
      <c t="n" r="E16" s="6">
        <v>7236000</v>
      </c>
      <c t="n" r="F16" s="6">
        <v>6383000</v>
      </c>
    </row>
    <row spans="1:7" r="17">
      <c t="s" r="A17" s="4">
        <v>270</v>
      </c>
      <c t="n" r="C17" s="6">
        <v>150000</v>
      </c>
      <c t="n" r="D17" s="6">
        <v>166000</v>
      </c>
      <c t="n" r="E17" s="6">
        <v>456000</v>
      </c>
      <c t="n" r="F17" s="6">
        <v>505000</v>
      </c>
    </row>
    <row spans="1:7" r="18">
      <c t="s" r="A18" s="4">
        <v>259</v>
      </c>
      <c t="n" r="C18" s="7">
        <v>4119000</v>
      </c>
      <c t="n" r="D18" s="7">
        <v>3853000</v>
      </c>
      <c t="n" r="E18" s="7">
        <v>12220000</v>
      </c>
      <c t="n" r="F18" s="7">
        <v>11432000</v>
      </c>
    </row>
    <row spans="1:7" r="19">
      <c t="s" r="A19" s="4">
        <v>271</v>
      </c>
    </row>
    <row spans="1:7" r="20">
      <c t="s" r="A20" s="4">
        <v>272</v>
      </c>
      <c t="n" r="E20" s="6">
        <v>20</v>
      </c>
    </row>
    <row spans="1:7" r="21">
      <c t="s" r="A21" s="4">
        <v>273</v>
      </c>
      <c t="s" r="E21" s="4">
        <v>274</v>
      </c>
    </row>
    <row spans="1:7" r="22">
      <c t="s" r="A22" s="4">
        <v>275</v>
      </c>
      <c t="s" r="E22" s="4">
        <v>276</v>
      </c>
    </row>
    <row spans="1:7" r="23">
      <c t="s" r="A23" s="4">
        <v>277</v>
      </c>
    </row>
    <row spans="1:7" r="24">
      <c t="s" r="A24" s="4">
        <v>272</v>
      </c>
      <c t="n" r="E24" s="6">
        <v>5</v>
      </c>
    </row>
    <row spans="1:7" r="25">
      <c t="s" r="A25" s="4">
        <v>273</v>
      </c>
      <c t="s" r="E25" s="4">
        <v>278</v>
      </c>
    </row>
    <row spans="1:7" r="26">
      <c t="s" r="A26" s="4">
        <v>279</v>
      </c>
      <c t="n" r="E26" s="7">
        <v>1000</v>
      </c>
    </row>
    <row spans="1:7" r="27">
      <c t="s" r="A27" s="4">
        <v>280</v>
      </c>
      <c t="s" r="E27" s="4">
        <v>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14"/>
  </cols>
  <sheetData>
    <row spans="1:7" r="1">
      <c t="s" r="A1" s="1">
        <v>282</v>
      </c>
      <c t="s" r="B1" s="2">
        <v>283</v>
      </c>
      <c t="s" r="C1" s="2">
        <v>284</v>
      </c>
      <c t="s" r="D1" s="2">
        <v>285</v>
      </c>
      <c t="s" r="E1" s="2">
        <v>286</v>
      </c>
      <c t="s" r="F1" s="2">
        <v>2</v>
      </c>
      <c t="s" r="G1" s="2">
        <v>287</v>
      </c>
    </row>
    <row spans="1:7" r="2">
      <c t="s" r="A2" s="4">
        <v>288</v>
      </c>
    </row>
    <row spans="1:7" r="3">
      <c t="s" r="A3" s="3">
        <v>131</v>
      </c>
    </row>
    <row spans="1:7" r="4">
      <c t="s" r="A4" s="4">
        <v>289</v>
      </c>
      <c t="n" r="G4" s="6">
        <v>1428571</v>
      </c>
    </row>
    <row spans="1:7" r="5">
      <c t="s" r="A5" s="4">
        <v>290</v>
      </c>
      <c t="n" r="G5" s="6">
        <v>6857</v>
      </c>
    </row>
    <row spans="1:7" r="6">
      <c t="s" r="A6" s="4">
        <v>291</v>
      </c>
      <c t="s" r="F6" s="4">
        <v>292</v>
      </c>
    </row>
    <row spans="1:7" r="7">
      <c t="s" r="A7" s="4">
        <v>293</v>
      </c>
      <c t="n" r="C7" s="6">
        <v>1611191</v>
      </c>
      <c t="n" r="D7" s="6">
        <v>2000000</v>
      </c>
      <c t="n" r="E7" s="6">
        <v>1444403</v>
      </c>
    </row>
    <row spans="1:7" r="8">
      <c t="s" r="A8" s="4">
        <v>294</v>
      </c>
    </row>
    <row spans="1:7" r="9">
      <c t="s" r="A9" s="3">
        <v>131</v>
      </c>
    </row>
    <row spans="1:7" r="10">
      <c t="s" r="A10" s="4">
        <v>289</v>
      </c>
      <c t="n" r="D10" s="6">
        <v>500000</v>
      </c>
    </row>
    <row spans="1:7" r="11">
      <c t="s" r="A11" s="4">
        <v>295</v>
      </c>
    </row>
    <row spans="1:7" r="12">
      <c t="s" r="A12" s="3">
        <v>131</v>
      </c>
    </row>
    <row spans="1:7" r="13">
      <c t="s" r="A13" s="4">
        <v>296</v>
      </c>
      <c t="n" r="B13" s="6">
        <v>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68</v>
      </c>
      <c t="s" r="D1" s="2">
        <v>1</v>
      </c>
    </row>
    <row spans="1:5" r="2">
      <c t="s" r="B2" s="2">
        <v>2</v>
      </c>
      <c t="s" r="C2" s="2">
        <v>69</v>
      </c>
      <c t="s" r="D2" s="2">
        <v>2</v>
      </c>
      <c t="s" r="E2" s="2">
        <v>69</v>
      </c>
    </row>
    <row spans="1:5" r="3">
      <c t="s" r="A3" s="3">
        <v>96</v>
      </c>
    </row>
    <row spans="1:5" r="4">
      <c t="s" r="A4" s="4">
        <v>298</v>
      </c>
      <c t="n" r="B4" s="7">
        <v>12919</v>
      </c>
      <c t="n" r="C4" s="7">
        <v>8129</v>
      </c>
      <c t="n" r="D4" s="7">
        <v>34064</v>
      </c>
      <c t="n" r="E4" s="7">
        <v>17510</v>
      </c>
    </row>
    <row spans="1:5" r="5">
      <c t="s" r="A5" s="4">
        <v>77</v>
      </c>
    </row>
    <row spans="1:5" r="6">
      <c t="s" r="A6" s="3">
        <v>96</v>
      </c>
    </row>
    <row spans="1:5" r="7">
      <c t="s" r="A7" s="4">
        <v>298</v>
      </c>
      <c t="n" r="B7" s="6">
        <v>5605</v>
      </c>
      <c t="n" r="C7" s="6">
        <v>3783</v>
      </c>
      <c t="n" r="D7" s="6">
        <v>13826</v>
      </c>
      <c t="n" r="E7" s="6">
        <v>7808</v>
      </c>
    </row>
    <row spans="1:5" r="8">
      <c t="s" r="A8" s="4">
        <v>78</v>
      </c>
    </row>
    <row spans="1:5" r="9">
      <c t="s" r="A9" s="3">
        <v>96</v>
      </c>
    </row>
    <row spans="1:5" r="10">
      <c t="s" r="A10" s="4">
        <v>298</v>
      </c>
      <c t="n" r="B10" s="7">
        <v>7314</v>
      </c>
      <c t="n" r="C10" s="7">
        <v>4346</v>
      </c>
      <c t="n" r="D10" s="7">
        <v>20238</v>
      </c>
      <c t="n" r="E10" s="7">
        <v>97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299</v>
      </c>
      <c t="s" r="B1" s="2">
        <v>1</v>
      </c>
    </row>
    <row spans="1:2" r="2">
      <c t="s" r="B2" s="2">
        <v>300</v>
      </c>
    </row>
    <row spans="1:2" r="3">
      <c t="s" r="A3" s="3">
        <v>301</v>
      </c>
    </row>
    <row spans="1:2" r="4">
      <c t="s" r="A4" s="4">
        <v>302</v>
      </c>
      <c t="n" r="B4" s="6">
        <v>5878352</v>
      </c>
    </row>
    <row spans="1:2" r="5">
      <c t="s" r="A5" s="4">
        <v>303</v>
      </c>
      <c t="n" r="B5" s="6">
        <v>1845551</v>
      </c>
    </row>
    <row spans="1:2" r="6">
      <c t="s" r="A6" s="4">
        <v>304</v>
      </c>
      <c t="n" r="B6" s="6">
        <v>-448301</v>
      </c>
    </row>
    <row spans="1:2" r="7">
      <c t="s" r="A7" s="4">
        <v>305</v>
      </c>
      <c t="n" r="B7" s="6">
        <v>-230233</v>
      </c>
    </row>
    <row spans="1:2" r="8">
      <c t="s" r="A8" s="4">
        <v>306</v>
      </c>
      <c t="n" r="B8" s="6">
        <v>7045369</v>
      </c>
    </row>
    <row spans="1:2" r="9">
      <c t="s" r="A9" s="4">
        <v>307</v>
      </c>
      <c t="n" r="B9" s="6">
        <v>3164911</v>
      </c>
    </row>
    <row spans="1:2" r="10">
      <c t="s" r="A10" s="3">
        <v>308</v>
      </c>
    </row>
    <row spans="1:2" r="11">
      <c t="s" r="A11" s="4">
        <v>309</v>
      </c>
      <c t="n" r="B11" s="7">
        <v>35</v>
      </c>
    </row>
    <row spans="1:2" r="12">
      <c t="s" r="A12" s="4">
        <v>310</v>
      </c>
      <c t="n" r="B12" s="11">
        <v>52.89</v>
      </c>
    </row>
    <row spans="1:2" r="13">
      <c t="s" r="A13" s="4">
        <v>311</v>
      </c>
      <c t="n" r="B13" s="11">
        <v>37.83</v>
      </c>
    </row>
    <row spans="1:2" r="14">
      <c t="s" r="A14" s="4">
        <v>312</v>
      </c>
      <c t="n" r="B14" s="11">
        <v>51.54</v>
      </c>
    </row>
    <row spans="1:2" r="15">
      <c t="s" r="A15" s="4">
        <v>313</v>
      </c>
      <c t="n" r="B15" s="11">
        <v>38.96</v>
      </c>
    </row>
    <row spans="1:2" r="16">
      <c t="s" r="A16" s="4">
        <v>314</v>
      </c>
      <c t="n" r="B16" s="9">
        <v>24.38</v>
      </c>
    </row>
    <row spans="1:2" r="17">
      <c t="s" r="A17" s="4">
        <v>315</v>
      </c>
      <c t="n" r="B17" s="12">
        <v>108.7</v>
      </c>
    </row>
    <row spans="1:2" r="18">
      <c t="s" r="A18" s="4">
        <v>316</v>
      </c>
      <c t="s" r="B18"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18</v>
      </c>
      <c t="s" r="B1" s="2">
        <v>68</v>
      </c>
      <c t="s" r="D1" s="2">
        <v>1</v>
      </c>
    </row>
    <row spans="1:5" r="2">
      <c t="s" r="B2" s="2">
        <v>2</v>
      </c>
      <c t="s" r="C2" s="2">
        <v>69</v>
      </c>
      <c t="s" r="D2" s="2">
        <v>2</v>
      </c>
      <c t="s" r="E2" s="2">
        <v>69</v>
      </c>
    </row>
    <row spans="1:5" r="3">
      <c t="s" r="A3" s="3">
        <v>319</v>
      </c>
    </row>
    <row spans="1:5" r="4">
      <c t="s" r="A4" s="4">
        <v>96</v>
      </c>
      <c t="n" r="B4" s="7">
        <v>12919</v>
      </c>
      <c t="n" r="C4" s="7">
        <v>8129</v>
      </c>
      <c t="n" r="D4" s="7">
        <v>34064</v>
      </c>
      <c t="n" r="E4" s="7">
        <v>17510</v>
      </c>
    </row>
    <row spans="1:5" r="5">
      <c t="s" r="A5" s="4">
        <v>320</v>
      </c>
    </row>
    <row spans="1:5" r="6">
      <c t="s" r="A6" s="3">
        <v>301</v>
      </c>
    </row>
    <row spans="1:5" r="7">
      <c t="s" r="A7" s="4">
        <v>321</v>
      </c>
      <c t="n" r="D7" s="6">
        <v>60000</v>
      </c>
    </row>
    <row spans="1:5" r="8">
      <c t="s" r="A8" s="4">
        <v>322</v>
      </c>
      <c t="n" r="D8" s="6">
        <v>638673</v>
      </c>
    </row>
    <row spans="1:5" r="9">
      <c t="s" r="A9" s="4">
        <v>323</v>
      </c>
      <c t="n" r="D9" s="6">
        <v>-15000</v>
      </c>
    </row>
    <row spans="1:5" r="10">
      <c t="s" r="A10" s="4">
        <v>324</v>
      </c>
      <c t="n" r="D10" s="6">
        <v>-17600</v>
      </c>
    </row>
    <row spans="1:5" r="11">
      <c t="s" r="A11" s="4">
        <v>325</v>
      </c>
      <c t="n" r="B11" s="6">
        <v>666073</v>
      </c>
      <c t="n" r="D11" s="6">
        <v>666073</v>
      </c>
    </row>
    <row spans="1:5" r="12">
      <c t="s" r="A12" s="3">
        <v>319</v>
      </c>
    </row>
    <row spans="1:5" r="13">
      <c t="s" r="A13" s="4">
        <v>326</v>
      </c>
      <c t="n" r="D13" s="7">
        <v>56</v>
      </c>
    </row>
    <row spans="1:5" r="14">
      <c t="s" r="A14" s="4">
        <v>327</v>
      </c>
      <c t="n" r="D14" s="11">
        <v>49.64</v>
      </c>
    </row>
    <row spans="1:5" r="15">
      <c t="s" r="A15" s="4">
        <v>328</v>
      </c>
      <c t="n" r="D15" s="6">
        <v>56</v>
      </c>
    </row>
    <row spans="1:5" r="16">
      <c t="s" r="A16" s="4">
        <v>329</v>
      </c>
      <c t="n" r="D16" s="11">
        <v>43.39</v>
      </c>
    </row>
    <row spans="1:5" r="17">
      <c t="s" r="A17" s="4">
        <v>330</v>
      </c>
      <c t="n" r="B17" s="9">
        <v>50.23</v>
      </c>
      <c t="n" r="D17" s="9">
        <v>50.23</v>
      </c>
    </row>
    <row spans="1:5" r="18">
      <c t="s" r="A18" s="4">
        <v>331</v>
      </c>
      <c t="n" r="B18" s="7">
        <v>28600</v>
      </c>
      <c t="n" r="D18" s="7">
        <v>28600</v>
      </c>
    </row>
    <row spans="1:5" r="19">
      <c t="s" r="A19" s="4">
        <v>316</v>
      </c>
      <c t="s" r="D19" s="4">
        <v>332</v>
      </c>
    </row>
    <row spans="1:5" r="20">
      <c t="s" r="A20" s="4">
        <v>96</v>
      </c>
      <c t="n" r="B20" s="7">
        <v>200</v>
      </c>
      <c t="n" r="D20" s="7">
        <v>200</v>
      </c>
    </row>
    <row spans="1:5" r="21">
      <c t="s" r="A21" s="4">
        <v>333</v>
      </c>
    </row>
    <row spans="1:5" r="22">
      <c t="s" r="A22" s="3">
        <v>301</v>
      </c>
    </row>
    <row spans="1:5" r="23">
      <c t="s" r="A23" s="4">
        <v>322</v>
      </c>
      <c t="n" r="D23" s="6">
        <v>15000</v>
      </c>
    </row>
    <row spans="1:5" r="24">
      <c t="s" r="A24" s="4">
        <v>323</v>
      </c>
      <c t="n" r="B24" s="6">
        <v>0</v>
      </c>
      <c t="n" r="D24" s="6">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4</v>
      </c>
      <c t="s" r="B1" s="2">
        <v>68</v>
      </c>
      <c t="s" r="D1" s="2">
        <v>1</v>
      </c>
    </row>
    <row spans="1:5" r="2">
      <c t="s" r="B2" s="2">
        <v>2</v>
      </c>
      <c t="s" r="C2" s="2">
        <v>69</v>
      </c>
      <c t="s" r="D2" s="2">
        <v>2</v>
      </c>
      <c t="s" r="E2" s="2">
        <v>69</v>
      </c>
    </row>
    <row spans="1:5" r="3">
      <c t="s" r="A3" s="3">
        <v>335</v>
      </c>
    </row>
    <row spans="1:5" r="4">
      <c t="s" r="A4" s="4">
        <v>96</v>
      </c>
      <c t="n" r="B4" s="7">
        <v>12919</v>
      </c>
      <c t="n" r="C4" s="7">
        <v>8129</v>
      </c>
      <c t="n" r="D4" s="7">
        <v>34064</v>
      </c>
      <c t="n" r="E4" s="7">
        <v>17510</v>
      </c>
    </row>
    <row spans="1:5" r="5">
      <c t="s" r="A5" s="4">
        <v>336</v>
      </c>
    </row>
    <row spans="1:5" r="6">
      <c t="s" r="A6" s="3">
        <v>335</v>
      </c>
    </row>
    <row spans="1:5" r="7">
      <c t="s" r="A7" s="4">
        <v>337</v>
      </c>
      <c t="n" r="B7" s="6">
        <v>275000</v>
      </c>
      <c t="n" r="D7" s="6">
        <v>275000</v>
      </c>
    </row>
    <row spans="1:5" r="8">
      <c t="s" r="A8" s="4">
        <v>338</v>
      </c>
      <c t="n" r="B8" s="6">
        <v>211498</v>
      </c>
      <c t="n" r="D8" s="6">
        <v>211498</v>
      </c>
    </row>
    <row spans="1:5" r="9">
      <c t="s" r="A9" s="4">
        <v>339</v>
      </c>
      <c t="n" r="D9" s="6">
        <v>25225</v>
      </c>
      <c t="n" r="E9" s="6">
        <v>7523</v>
      </c>
    </row>
    <row spans="1:5" r="10">
      <c t="s" r="A10" s="4">
        <v>96</v>
      </c>
      <c t="n" r="D10" s="7">
        <v>700</v>
      </c>
      <c t="n" r="E10" s="7">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2"/>
    <col customWidth="1" max="2" min="2" width="37"/>
    <col customWidth="1" max="3" min="3" width="27"/>
    <col customWidth="1" max="4" min="4" width="14"/>
    <col customWidth="1" max="5" min="5" width="37"/>
    <col customWidth="1" max="6" min="6" width="14"/>
    <col customWidth="1" max="7" min="7" width="37"/>
    <col customWidth="1" max="8" min="8" width="41"/>
    <col customWidth="1" max="9" min="9" width="49"/>
    <col customWidth="1" max="10" min="10" width="37"/>
    <col customWidth="1" max="11" min="11" width="21"/>
    <col customWidth="1" max="12" min="12" width="21"/>
  </cols>
  <sheetData>
    <row spans="1:12" r="1">
      <c t="s" r="A1" s="1">
        <v>340</v>
      </c>
      <c t="s" r="B1" s="2">
        <v>190</v>
      </c>
      <c t="s" r="C1" s="2">
        <v>341</v>
      </c>
      <c t="s" r="D1" s="2">
        <v>342</v>
      </c>
      <c t="s" r="E1" s="2">
        <v>192</v>
      </c>
      <c t="s" r="F1" s="2">
        <v>343</v>
      </c>
      <c t="s" r="G1" s="2">
        <v>193</v>
      </c>
      <c t="s" r="H1" s="2">
        <v>344</v>
      </c>
      <c t="s" r="I1" s="2">
        <v>345</v>
      </c>
      <c t="s" r="J1" s="2">
        <v>195</v>
      </c>
      <c t="s" r="K1" s="2">
        <v>346</v>
      </c>
      <c t="s" r="L1" s="2">
        <v>197</v>
      </c>
    </row>
    <row spans="1:12" r="2">
      <c t="s" r="A2" s="4">
        <v>199</v>
      </c>
      <c t="n" r="K2" s="7">
        <v>613913</v>
      </c>
      <c t="n" r="L2" s="7">
        <v>179753</v>
      </c>
    </row>
    <row spans="1:12" r="3">
      <c t="s" r="A3" s="4">
        <v>200</v>
      </c>
    </row>
    <row spans="1:12" r="4">
      <c t="s" r="A4" s="4">
        <v>201</v>
      </c>
      <c t="n" r="B4" s="6">
        <v>5347500</v>
      </c>
      <c t="n" r="G4" s="6">
        <v>5347500</v>
      </c>
      <c t="n" r="J4" s="6">
        <v>3755000</v>
      </c>
    </row>
    <row spans="1:12" r="5">
      <c t="s" r="A5" s="4">
        <v>347</v>
      </c>
      <c t="n" r="B5" s="7">
        <v>81</v>
      </c>
      <c t="n" r="G5" s="7">
        <v>81</v>
      </c>
      <c t="n" r="J5" s="7">
        <v>51</v>
      </c>
    </row>
    <row spans="1:12" r="6">
      <c t="s" r="A6" s="4">
        <v>348</v>
      </c>
      <c t="n" r="G6" s="7">
        <v>433100</v>
      </c>
      <c t="n" r="J6" s="7">
        <v>191500</v>
      </c>
    </row>
    <row spans="1:12" r="7">
      <c t="s" r="A7" s="4">
        <v>199</v>
      </c>
      <c t="n" r="B7" s="7">
        <v>408900</v>
      </c>
      <c t="n" r="G7" s="7">
        <v>408900</v>
      </c>
      <c t="n" r="J7" s="7">
        <v>179800</v>
      </c>
    </row>
    <row spans="1:12" r="8">
      <c t="s" r="A8" s="4">
        <v>349</v>
      </c>
    </row>
    <row spans="1:12" r="9">
      <c t="s" r="A9" s="4">
        <v>201</v>
      </c>
      <c t="n" r="C9" s="6">
        <v>1130198</v>
      </c>
      <c t="n" r="E9" s="6">
        <v>4404658</v>
      </c>
      <c t="n" r="I9" s="6">
        <v>4404658</v>
      </c>
    </row>
    <row spans="1:12" r="10">
      <c t="s" r="A10" s="4">
        <v>347</v>
      </c>
      <c t="n" r="E10" s="9">
        <v>35.19</v>
      </c>
      <c t="n" r="I10" s="9">
        <v>35.19</v>
      </c>
    </row>
    <row spans="1:12" r="11">
      <c t="s" r="A11" s="4">
        <v>350</v>
      </c>
      <c t="n" r="I11" s="6">
        <v>3</v>
      </c>
    </row>
    <row spans="1:12" r="12">
      <c t="s" r="A12" s="4">
        <v>204</v>
      </c>
      <c t="n" r="C12" s="7">
        <v>50000</v>
      </c>
      <c t="n" r="E12" s="7">
        <v>155000</v>
      </c>
      <c t="n" r="I12" s="7">
        <v>155000</v>
      </c>
    </row>
    <row spans="1:12" r="13">
      <c t="s" r="A13" s="4">
        <v>351</v>
      </c>
      <c t="s" r="F13" s="4">
        <v>278</v>
      </c>
    </row>
    <row spans="1:12" r="14">
      <c t="s" r="A14" s="4">
        <v>352</v>
      </c>
      <c t="n" r="I14" s="6">
        <v>0</v>
      </c>
    </row>
    <row spans="1:12" r="15">
      <c t="s" r="A15" s="4">
        <v>353</v>
      </c>
    </row>
    <row spans="1:12" r="16">
      <c t="s" r="A16" s="4">
        <v>201</v>
      </c>
      <c t="n" r="H16" s="6">
        <v>1130198</v>
      </c>
    </row>
    <row spans="1:12" r="17">
      <c t="s" r="A17" s="4">
        <v>347</v>
      </c>
      <c t="n" r="H17" s="9">
        <v>44.24</v>
      </c>
    </row>
    <row spans="1:12" r="18">
      <c t="s" r="A18" s="4">
        <v>204</v>
      </c>
      <c t="n" r="H18" s="7">
        <v>50000</v>
      </c>
    </row>
    <row spans="1:12" r="19">
      <c t="s" r="A19" s="4">
        <v>351</v>
      </c>
      <c t="s" r="D19" s="4">
        <v>354</v>
      </c>
    </row>
    <row spans="1:12" r="20">
      <c t="s" r="A20" s="4">
        <v>352</v>
      </c>
      <c t="n" r="H20" s="6">
        <v>0</v>
      </c>
    </row>
    <row spans="1:12" r="21">
      <c t="s" r="A21" s="4">
        <v>355</v>
      </c>
    </row>
    <row spans="1:12" r="22">
      <c t="s" r="A22" s="4">
        <v>201</v>
      </c>
      <c t="n" r="G22" s="6">
        <v>69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r="A1" s="1">
        <v>356</v>
      </c>
      <c t="s" r="B1" s="2">
        <v>68</v>
      </c>
      <c t="s" r="D1" s="2">
        <v>1</v>
      </c>
    </row>
    <row spans="1:5" r="2">
      <c t="s" r="B2" s="2">
        <v>2</v>
      </c>
      <c t="s" r="C2" s="2">
        <v>69</v>
      </c>
      <c t="s" r="D2" s="2">
        <v>2</v>
      </c>
      <c t="s" r="E2" s="2">
        <v>69</v>
      </c>
    </row>
    <row spans="1:5" r="3">
      <c t="s" r="A3" s="3">
        <v>135</v>
      </c>
    </row>
    <row spans="1:5" r="4">
      <c t="s" r="A4" s="4">
        <v>357</v>
      </c>
      <c t="n" r="B4" s="7">
        <v>0</v>
      </c>
      <c t="n" r="C4" s="7">
        <v>0</v>
      </c>
      <c t="n" r="D4" s="7">
        <v>0</v>
      </c>
      <c t="n" r="E4" s="7">
        <v>0</v>
      </c>
    </row>
    <row spans="1:5" r="5">
      <c t="s" r="A5" s="4">
        <v>358</v>
      </c>
      <c t="n" r="B5" s="7">
        <v>0</v>
      </c>
      <c t="n" r="C5" s="7">
        <v>0</v>
      </c>
      <c t="n" r="D5" s="7">
        <v>0</v>
      </c>
      <c t="n" r="E5"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t="s" r="A1" s="1">
        <v>359</v>
      </c>
      <c t="s" r="B1" s="2">
        <v>68</v>
      </c>
      <c t="s" r="C1" s="2">
        <v>1</v>
      </c>
    </row>
    <row spans="1:4" r="2">
      <c t="s" r="B2" s="2">
        <v>2</v>
      </c>
      <c t="s" r="C2" s="2">
        <v>2</v>
      </c>
      <c t="s" r="D2" s="2">
        <v>25</v>
      </c>
    </row>
    <row spans="1:4" r="3">
      <c t="s" r="A3" s="3">
        <v>137</v>
      </c>
    </row>
    <row spans="1:4" r="4">
      <c t="s" r="A4" s="4">
        <v>360</v>
      </c>
      <c t="n" r="B4" s="7">
        <v>15000</v>
      </c>
      <c t="n" r="C4" s="7">
        <v>15000</v>
      </c>
      <c t="n" r="D4" s="7">
        <v>15000</v>
      </c>
    </row>
    <row spans="1:4" r="5">
      <c t="s" r="A5" s="4">
        <v>361</v>
      </c>
      <c t="n" r="B5" s="6">
        <v>-1659</v>
      </c>
      <c t="n" r="C5" s="6">
        <v>-1659</v>
      </c>
      <c t="n" r="D5" s="6">
        <v>-268</v>
      </c>
    </row>
    <row spans="1:4" r="6">
      <c t="s" r="A6" s="4">
        <v>362</v>
      </c>
      <c t="n" r="B6" s="6">
        <v>13341</v>
      </c>
      <c t="n" r="C6" s="7">
        <v>13341</v>
      </c>
      <c t="n" r="D6" s="7">
        <v>14732</v>
      </c>
    </row>
    <row spans="1:4" r="7">
      <c t="s" r="A7" s="4">
        <v>363</v>
      </c>
      <c t="s" r="C7" s="4">
        <v>364</v>
      </c>
    </row>
    <row spans="1:4" r="8">
      <c t="s" r="A8" s="4">
        <v>365</v>
      </c>
      <c t="n" r="B8" s="6">
        <v>500</v>
      </c>
      <c t="n" r="C8" s="7">
        <v>1400</v>
      </c>
    </row>
    <row spans="1:4" r="9">
      <c t="s" r="A9" s="3">
        <v>366</v>
      </c>
    </row>
    <row spans="1:4" r="10">
      <c t="n" r="A10" s="6">
        <v>2016</v>
      </c>
      <c t="n" r="B10" s="6">
        <v>500</v>
      </c>
      <c t="n" r="C10" s="6">
        <v>500</v>
      </c>
    </row>
    <row spans="1:4" r="11">
      <c t="n" r="A11" s="6">
        <v>2017</v>
      </c>
      <c t="n" r="B11" s="6">
        <v>1900</v>
      </c>
      <c t="n" r="C11" s="6">
        <v>1900</v>
      </c>
    </row>
    <row spans="1:4" r="12">
      <c t="n" r="A12" s="6">
        <v>2018</v>
      </c>
      <c t="n" r="B12" s="6">
        <v>1900</v>
      </c>
      <c t="n" r="C12" s="6">
        <v>1900</v>
      </c>
    </row>
    <row spans="1:4" r="13">
      <c t="n" r="A13" s="6">
        <v>2019</v>
      </c>
      <c t="n" r="B13" s="6">
        <v>1900</v>
      </c>
      <c t="n" r="C13" s="6">
        <v>1900</v>
      </c>
    </row>
    <row spans="1:4" r="14">
      <c t="n" r="A14" s="6">
        <v>2020</v>
      </c>
      <c t="n" r="B14" s="6">
        <v>1900</v>
      </c>
      <c t="n" r="C14" s="6">
        <v>1900</v>
      </c>
    </row>
    <row spans="1:4" r="15">
      <c t="s" r="A15" s="4">
        <v>367</v>
      </c>
      <c t="n" r="B15" s="7">
        <v>5500</v>
      </c>
      <c t="n" r="C15" s="7">
        <v>5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24"/>
    <col customWidth="1" max="3" min="3" width="17"/>
  </cols>
  <sheetData>
    <row spans="1:3" r="1">
      <c t="s" r="A1" s="1">
        <v>368</v>
      </c>
      <c t="s" r="B1" s="2">
        <v>369</v>
      </c>
      <c t="s" r="C1" s="2">
        <v>370</v>
      </c>
    </row>
    <row spans="1:3" r="2">
      <c t="s" r="A2" s="3">
        <v>139</v>
      </c>
    </row>
    <row spans="1:3" r="3">
      <c t="s" r="A3" s="4">
        <v>371</v>
      </c>
      <c t="n" r="B3" s="6">
        <v>116000</v>
      </c>
    </row>
    <row spans="1:3" r="4">
      <c t="s" r="A4" s="4">
        <v>372</v>
      </c>
      <c t="n" r="C4" s="6">
        <v>45000</v>
      </c>
    </row>
    <row spans="1:3" r="5">
      <c t="s" r="A5" s="3">
        <v>373</v>
      </c>
    </row>
    <row spans="1:3" r="6">
      <c t="s" r="A6" s="4">
        <v>374</v>
      </c>
      <c t="n" r="B6" s="12">
        <v>0.8</v>
      </c>
    </row>
    <row spans="1:3" r="7">
      <c t="s" r="A7" s="4">
        <v>375</v>
      </c>
      <c t="n" r="B7" s="13">
        <v>4.6</v>
      </c>
    </row>
    <row spans="1:3" r="8">
      <c t="s" r="A8" s="4">
        <v>376</v>
      </c>
      <c t="n" r="B8" s="6">
        <v>5</v>
      </c>
    </row>
    <row spans="1:3" r="9">
      <c t="s" r="A9" s="4">
        <v>377</v>
      </c>
      <c t="n" r="B9" s="6">
        <v>5</v>
      </c>
    </row>
    <row spans="1:3" r="10">
      <c t="s" r="A10" s="4">
        <v>378</v>
      </c>
      <c t="n" r="B10" s="13">
        <v>2.5</v>
      </c>
    </row>
    <row spans="1:3" r="11">
      <c t="s" r="A11" s="4">
        <v>367</v>
      </c>
      <c t="n" r="B11"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2799</v>
      </c>
      <c t="n" r="C4" s="7">
        <v>0</v>
      </c>
      <c t="n" r="D4" s="7">
        <v>4408</v>
      </c>
      <c t="n" r="E4" s="7">
        <v>0</v>
      </c>
    </row>
    <row spans="1:5" r="5">
      <c t="s" r="A5" s="4">
        <v>72</v>
      </c>
      <c t="n" r="B5" s="6">
        <v>931</v>
      </c>
      <c t="n" r="C5" s="6">
        <v>87</v>
      </c>
      <c t="n" r="D5" s="6">
        <v>36190</v>
      </c>
      <c t="n" r="E5" s="6">
        <v>87</v>
      </c>
    </row>
    <row spans="1:5" r="6">
      <c t="s" r="A6" s="4">
        <v>73</v>
      </c>
      <c t="n" r="B6" s="6">
        <v>3730</v>
      </c>
      <c t="n" r="C6" s="6">
        <v>87</v>
      </c>
      <c t="n" r="D6" s="6">
        <v>40598</v>
      </c>
      <c t="n" r="E6" s="6">
        <v>87</v>
      </c>
    </row>
    <row spans="1:5" r="7">
      <c t="s" r="A7" s="3">
        <v>74</v>
      </c>
    </row>
    <row spans="1:5" r="8">
      <c t="s" r="A8" s="4">
        <v>75</v>
      </c>
      <c t="n" r="B8" s="6">
        <v>424</v>
      </c>
      <c t="n" r="D8" s="6">
        <v>738</v>
      </c>
    </row>
    <row spans="1:5" r="9">
      <c t="s" r="A9" s="4">
        <v>76</v>
      </c>
      <c t="n" r="B9" s="6">
        <v>464</v>
      </c>
      <c t="n" r="D9" s="6">
        <v>1391</v>
      </c>
    </row>
    <row spans="1:5" r="10">
      <c t="s" r="A10" s="4">
        <v>77</v>
      </c>
      <c t="n" r="B10" s="6">
        <v>60783</v>
      </c>
      <c t="n" r="C10" s="6">
        <v>40063</v>
      </c>
      <c t="n" r="D10" s="6">
        <v>163630</v>
      </c>
      <c t="n" r="E10" s="6">
        <v>112538</v>
      </c>
    </row>
    <row spans="1:5" r="11">
      <c t="s" r="A11" s="4">
        <v>78</v>
      </c>
      <c t="n" r="B11" s="6">
        <v>37685</v>
      </c>
      <c t="n" r="C11" s="6">
        <v>22766</v>
      </c>
      <c t="n" r="D11" s="6">
        <v>104052</v>
      </c>
      <c t="n" r="E11" s="6">
        <v>50791</v>
      </c>
    </row>
    <row spans="1:5" r="12">
      <c t="s" r="A12" s="4">
        <v>79</v>
      </c>
      <c t="n" r="B12" s="6">
        <v>1940</v>
      </c>
      <c t="n" r="D12" s="6">
        <v>9940</v>
      </c>
      <c t="n" r="E12" s="6">
        <v>1000</v>
      </c>
    </row>
    <row spans="1:5" r="13">
      <c t="s" r="A13" s="4">
        <v>80</v>
      </c>
      <c t="n" r="B13" s="6">
        <v>101296</v>
      </c>
      <c t="n" r="C13" s="6">
        <v>62829</v>
      </c>
      <c t="n" r="D13" s="6">
        <v>279751</v>
      </c>
      <c t="n" r="E13" s="6">
        <v>164329</v>
      </c>
    </row>
    <row spans="1:5" r="14">
      <c t="s" r="A14" s="4">
        <v>81</v>
      </c>
      <c t="n" r="B14" s="6">
        <v>-97566</v>
      </c>
      <c t="n" r="C14" s="6">
        <v>-62742</v>
      </c>
      <c t="n" r="D14" s="6">
        <v>-239153</v>
      </c>
      <c t="n" r="E14" s="6">
        <v>-164242</v>
      </c>
    </row>
    <row spans="1:5" r="15">
      <c t="s" r="A15" s="4">
        <v>82</v>
      </c>
      <c t="n" r="B15" s="6">
        <v>-4119</v>
      </c>
      <c t="n" r="C15" s="6">
        <v>-3853</v>
      </c>
      <c t="n" r="D15" s="6">
        <v>-12220</v>
      </c>
      <c t="n" r="E15" s="6">
        <v>-11432</v>
      </c>
    </row>
    <row spans="1:5" r="16">
      <c t="s" r="A16" s="4">
        <v>83</v>
      </c>
      <c t="n" r="B16" s="6">
        <v>532</v>
      </c>
      <c t="n" r="C16" s="6">
        <v>9</v>
      </c>
      <c t="n" r="D16" s="6">
        <v>843</v>
      </c>
      <c t="n" r="E16" s="6">
        <v>25</v>
      </c>
    </row>
    <row spans="1:5" r="17">
      <c t="s" r="A17" s="4">
        <v>84</v>
      </c>
      <c t="n" r="B17" s="7">
        <v>-101153</v>
      </c>
      <c t="n" r="C17" s="7">
        <v>-66586</v>
      </c>
      <c t="n" r="D17" s="7">
        <v>-250530</v>
      </c>
      <c t="n" r="E17" s="7">
        <v>-175649</v>
      </c>
    </row>
    <row spans="1:5" r="18">
      <c t="s" r="A18" s="4">
        <v>85</v>
      </c>
      <c t="n" r="B18" s="9">
        <v>-1.98</v>
      </c>
      <c t="n" r="C18" s="9">
        <v>-1.66</v>
      </c>
      <c t="n" r="D18" s="9">
        <v>-5.45</v>
      </c>
      <c t="n" r="E18" s="9">
        <v>-4.49</v>
      </c>
    </row>
    <row spans="1:5" r="19">
      <c t="s" r="A19" s="4">
        <v>86</v>
      </c>
      <c t="n" r="B19" s="6">
        <v>51151</v>
      </c>
      <c t="n" r="C19" s="6">
        <v>40038</v>
      </c>
      <c t="n" r="D19" s="6">
        <v>45994</v>
      </c>
      <c t="n" r="E19" s="6">
        <v>39129</v>
      </c>
    </row>
    <row spans="1:5" r="20">
      <c t="s" r="A20" s="3">
        <v>87</v>
      </c>
    </row>
    <row spans="1:5" r="21">
      <c t="s" r="A21" s="4">
        <v>84</v>
      </c>
      <c t="n" r="B21" s="7">
        <v>-101153</v>
      </c>
      <c t="n" r="C21" s="7">
        <v>-66586</v>
      </c>
      <c t="n" r="D21" s="7">
        <v>-250530</v>
      </c>
      <c t="n" r="E21" s="7">
        <v>-175649</v>
      </c>
    </row>
    <row spans="1:5" r="22">
      <c t="s" r="A22" s="3">
        <v>88</v>
      </c>
    </row>
    <row spans="1:5" r="23">
      <c t="s" r="A23" s="4">
        <v>89</v>
      </c>
      <c t="n" r="D23" s="6">
        <v>-98</v>
      </c>
    </row>
    <row spans="1:5" r="24">
      <c t="s" r="A24" s="4">
        <v>90</v>
      </c>
      <c t="n" r="D24" s="6">
        <v>-98</v>
      </c>
    </row>
    <row spans="1:5" r="25">
      <c t="s" r="A25" s="4">
        <v>91</v>
      </c>
      <c t="n" r="B25" s="7">
        <v>-101153</v>
      </c>
      <c t="n" r="C25" s="7">
        <v>-66586</v>
      </c>
      <c t="n" r="D25" s="7">
        <v>-250628</v>
      </c>
      <c t="n" r="E25" s="7">
        <v>-175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8"/>
    <col customWidth="1" max="5" min="5" width="25"/>
    <col customWidth="1" max="6" min="6" width="21"/>
    <col customWidth="1" max="7" min="7" width="21"/>
    <col customWidth="1" max="8" min="8" width="21"/>
    <col customWidth="1" max="9" min="9" width="21"/>
    <col customWidth="1" max="10" min="10" width="21"/>
    <col customWidth="1" max="11" min="11" width="21"/>
  </cols>
  <sheetData>
    <row spans="1:11" r="1">
      <c t="s" r="A1" s="1">
        <v>379</v>
      </c>
      <c t="s" r="B1" s="2">
        <v>380</v>
      </c>
      <c t="s" r="C1" s="2">
        <v>346</v>
      </c>
      <c t="s" r="D1" s="2">
        <v>226</v>
      </c>
      <c t="s" r="E1" s="2">
        <v>381</v>
      </c>
      <c t="s" r="F1" s="2">
        <v>382</v>
      </c>
      <c t="s" r="G1" s="2">
        <v>346</v>
      </c>
      <c t="s" r="H1" s="2">
        <v>197</v>
      </c>
      <c t="s" r="I1" s="2">
        <v>346</v>
      </c>
      <c t="s" r="J1" s="2">
        <v>346</v>
      </c>
      <c t="s" r="K1" s="2">
        <v>197</v>
      </c>
    </row>
    <row spans="1:11" r="2">
      <c t="s" r="A2" s="3">
        <v>383</v>
      </c>
    </row>
    <row spans="1:11" r="3">
      <c t="s" r="A3" s="4">
        <v>384</v>
      </c>
      <c t="n" r="G3" s="7">
        <v>60783</v>
      </c>
      <c t="n" r="H3" s="7">
        <v>40063</v>
      </c>
      <c t="n" r="J3" s="7">
        <v>163630</v>
      </c>
      <c t="n" r="K3" s="7">
        <v>112538</v>
      </c>
    </row>
    <row spans="1:11" r="4">
      <c t="s" r="A4" s="4">
        <v>72</v>
      </c>
      <c t="n" r="I4" s="7">
        <v>35800</v>
      </c>
    </row>
    <row spans="1:11" r="5">
      <c t="s" r="A5" s="4">
        <v>385</v>
      </c>
    </row>
    <row spans="1:11" r="6">
      <c t="s" r="A6" s="3">
        <v>383</v>
      </c>
    </row>
    <row spans="1:11" r="7">
      <c t="s" r="A7" s="4">
        <v>384</v>
      </c>
      <c t="n" r="G7" s="6">
        <v>1100</v>
      </c>
      <c t="n" r="J7" s="6">
        <v>2900</v>
      </c>
    </row>
    <row spans="1:11" r="8">
      <c t="s" r="A8" s="4">
        <v>386</v>
      </c>
      <c t="n" r="G8" s="7">
        <v>600</v>
      </c>
      <c t="n" r="J8" s="6">
        <v>1400</v>
      </c>
    </row>
    <row spans="1:11" r="9">
      <c t="s" r="A9" s="4">
        <v>387</v>
      </c>
    </row>
    <row spans="1:11" r="10">
      <c t="s" r="A10" s="3">
        <v>383</v>
      </c>
    </row>
    <row spans="1:11" r="11">
      <c t="s" r="A11" s="4">
        <v>388</v>
      </c>
      <c t="n" r="J11" s="7">
        <v>600</v>
      </c>
    </row>
    <row spans="1:11" r="12">
      <c t="s" r="A12" s="4">
        <v>389</v>
      </c>
    </row>
    <row spans="1:11" r="13">
      <c t="s" r="A13" s="3">
        <v>383</v>
      </c>
    </row>
    <row spans="1:11" r="14">
      <c t="s" r="A14" s="4">
        <v>390</v>
      </c>
      <c t="n" r="E14" s="6">
        <v>4</v>
      </c>
    </row>
    <row spans="1:11" r="15">
      <c t="s" r="A15" s="4">
        <v>391</v>
      </c>
      <c t="n" r="I15" s="7">
        <v>45100</v>
      </c>
    </row>
    <row spans="1:11" r="16">
      <c t="s" r="A16" s="4">
        <v>236</v>
      </c>
    </row>
    <row spans="1:11" r="17">
      <c t="s" r="A17" s="3">
        <v>383</v>
      </c>
    </row>
    <row spans="1:11" r="18">
      <c t="s" r="A18" s="4">
        <v>392</v>
      </c>
      <c t="s" r="D18" s="4">
        <v>393</v>
      </c>
    </row>
    <row spans="1:11" r="19">
      <c t="s" r="A19" s="4">
        <v>394</v>
      </c>
      <c t="s" r="C19" s="4">
        <v>395</v>
      </c>
    </row>
    <row spans="1:11" r="20">
      <c t="s" r="A20" s="4">
        <v>72</v>
      </c>
      <c t="n" r="C20" s="7">
        <v>0</v>
      </c>
    </row>
    <row spans="1:11" r="21">
      <c t="s" r="A21" s="4">
        <v>237</v>
      </c>
      <c t="n" r="D21" s="6">
        <v>2</v>
      </c>
    </row>
    <row spans="1:11" r="22">
      <c t="s" r="A22" s="4">
        <v>396</v>
      </c>
    </row>
    <row spans="1:11" r="23">
      <c t="s" r="A23" s="3">
        <v>383</v>
      </c>
    </row>
    <row spans="1:11" r="24">
      <c t="s" r="A24" s="4">
        <v>397</v>
      </c>
      <c t="s" r="B24" s="4">
        <v>398</v>
      </c>
    </row>
    <row spans="1:11" r="25">
      <c t="s" r="A25" s="4">
        <v>399</v>
      </c>
    </row>
    <row spans="1:11" r="26">
      <c t="s" r="A26" s="3">
        <v>383</v>
      </c>
    </row>
    <row spans="1:11" r="27">
      <c t="s" r="A27" s="4">
        <v>392</v>
      </c>
      <c t="s" r="E27" s="4">
        <v>274</v>
      </c>
    </row>
    <row spans="1:11" r="28">
      <c t="s" r="A28" s="4">
        <v>400</v>
      </c>
    </row>
    <row spans="1:11" r="29">
      <c t="s" r="A29" s="3">
        <v>383</v>
      </c>
    </row>
    <row spans="1:11" r="30">
      <c t="s" r="A30" s="4">
        <v>244</v>
      </c>
      <c t="n" r="E30" s="7">
        <v>415000</v>
      </c>
    </row>
    <row spans="1:11" r="31">
      <c t="s" r="A31" s="4">
        <v>401</v>
      </c>
    </row>
    <row spans="1:11" r="32">
      <c t="s" r="A32" s="3">
        <v>383</v>
      </c>
    </row>
    <row spans="1:11" r="33">
      <c t="s" r="A33" s="4">
        <v>240</v>
      </c>
      <c t="n" r="E33" s="7">
        <v>35000</v>
      </c>
    </row>
    <row spans="1:11" r="34">
      <c t="s" r="A34" s="4">
        <v>402</v>
      </c>
    </row>
    <row spans="1:11" r="35">
      <c t="s" r="A35" s="3">
        <v>383</v>
      </c>
    </row>
    <row spans="1:11" r="36">
      <c t="s" r="A36" s="4">
        <v>240</v>
      </c>
      <c t="n" r="F36" s="7">
        <v>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9</v>
      </c>
    </row>
    <row spans="1:3" r="3">
      <c t="s" r="A3" s="3">
        <v>93</v>
      </c>
    </row>
    <row spans="1:3" r="4">
      <c t="s" r="A4" s="4">
        <v>84</v>
      </c>
      <c t="n" r="B4" s="7">
        <v>-250530</v>
      </c>
      <c t="n" r="C4" s="7">
        <v>-175649</v>
      </c>
    </row>
    <row spans="1:3" r="5">
      <c t="s" r="A5" s="3">
        <v>94</v>
      </c>
    </row>
    <row spans="1:3" r="6">
      <c t="s" r="A6" s="4">
        <v>79</v>
      </c>
      <c t="n" r="B6" s="6">
        <v>9940</v>
      </c>
      <c t="n" r="C6" s="6">
        <v>1000</v>
      </c>
    </row>
    <row spans="1:3" r="7">
      <c t="s" r="A7" s="4">
        <v>95</v>
      </c>
      <c t="n" r="B7" s="6">
        <v>2254</v>
      </c>
      <c t="n" r="C7" s="6">
        <v>437</v>
      </c>
    </row>
    <row spans="1:3" r="8">
      <c t="s" r="A8" s="4">
        <v>96</v>
      </c>
      <c t="n" r="B8" s="6">
        <v>34064</v>
      </c>
      <c t="n" r="C8" s="6">
        <v>17510</v>
      </c>
    </row>
    <row spans="1:3" r="9">
      <c t="s" r="A9" s="4">
        <v>97</v>
      </c>
      <c t="n" r="B9" s="6">
        <v>7692</v>
      </c>
      <c t="n" r="C9" s="6">
        <v>6888</v>
      </c>
    </row>
    <row spans="1:3" r="10">
      <c t="s" r="A10" s="3">
        <v>98</v>
      </c>
    </row>
    <row spans="1:3" r="11">
      <c t="s" r="A11" s="4">
        <v>28</v>
      </c>
      <c t="n" r="B11" s="6">
        <v>-2535</v>
      </c>
      <c t="n" r="C11" s="6">
        <v>-1105</v>
      </c>
    </row>
    <row spans="1:3" r="12">
      <c t="s" r="A12" s="4">
        <v>29</v>
      </c>
      <c t="n" r="B12" s="6">
        <v>-11057</v>
      </c>
      <c t="n" r="C12" s="6">
        <v>-476</v>
      </c>
    </row>
    <row spans="1:3" r="13">
      <c t="s" r="A13" s="4">
        <v>35</v>
      </c>
      <c t="n" r="B13" s="6">
        <v>-4512</v>
      </c>
      <c t="n" r="C13" s="6">
        <v>-2683</v>
      </c>
    </row>
    <row spans="1:3" r="14">
      <c t="s" r="A14" s="4">
        <v>38</v>
      </c>
      <c t="n" r="B14" s="6">
        <v>-4766</v>
      </c>
      <c t="n" r="C14" s="6">
        <v>-509</v>
      </c>
    </row>
    <row spans="1:3" r="15">
      <c t="s" r="A15" s="4">
        <v>39</v>
      </c>
      <c t="n" r="B15" s="6">
        <v>15698</v>
      </c>
      <c t="n" r="C15" s="6">
        <v>16642</v>
      </c>
    </row>
    <row spans="1:3" r="16">
      <c t="s" r="A16" s="4">
        <v>99</v>
      </c>
      <c t="n" r="B16" s="6">
        <v>-16</v>
      </c>
      <c t="n" r="C16" s="6">
        <v>913</v>
      </c>
    </row>
    <row spans="1:3" r="17">
      <c t="s" r="A17" s="4">
        <v>100</v>
      </c>
      <c t="n" r="B17" s="6">
        <v>-728</v>
      </c>
      <c t="n" r="C17" s="6">
        <v>1535</v>
      </c>
    </row>
    <row spans="1:3" r="18">
      <c t="s" r="A18" s="4">
        <v>101</v>
      </c>
      <c t="n" r="B18" s="6">
        <v>-204496</v>
      </c>
      <c t="n" r="C18" s="6">
        <v>-135497</v>
      </c>
    </row>
    <row spans="1:3" r="19">
      <c t="s" r="A19" s="3">
        <v>102</v>
      </c>
    </row>
    <row spans="1:3" r="20">
      <c t="s" r="A20" s="4">
        <v>103</v>
      </c>
      <c t="n" r="B20" s="6">
        <v>-9000</v>
      </c>
      <c t="n" r="C20" s="6">
        <v>-1000</v>
      </c>
    </row>
    <row spans="1:3" r="21">
      <c t="s" r="A21" s="4">
        <v>104</v>
      </c>
      <c t="n" r="B21" s="6">
        <v>-1820</v>
      </c>
      <c t="n" r="C21" s="6">
        <v>-1869</v>
      </c>
    </row>
    <row spans="1:3" r="22">
      <c t="s" r="A22" s="4">
        <v>105</v>
      </c>
      <c t="n" r="B22" s="6">
        <v>-120</v>
      </c>
    </row>
    <row spans="1:3" r="23">
      <c t="s" r="A23" s="4">
        <v>106</v>
      </c>
      <c t="n" r="B23" s="6">
        <v>-10940</v>
      </c>
      <c t="n" r="C23" s="6">
        <v>-2869</v>
      </c>
    </row>
    <row spans="1:3" r="24">
      <c t="s" r="A24" s="3">
        <v>107</v>
      </c>
    </row>
    <row spans="1:3" r="25">
      <c t="s" r="A25" s="4">
        <v>108</v>
      </c>
      <c t="n" r="B25" s="6">
        <v>613913</v>
      </c>
      <c t="n" r="C25" s="6">
        <v>179753</v>
      </c>
    </row>
    <row spans="1:3" r="26">
      <c t="s" r="A26" s="4">
        <v>109</v>
      </c>
      <c t="n" r="B26" s="6">
        <v>17652</v>
      </c>
      <c t="n" r="C26" s="6">
        <v>4223</v>
      </c>
    </row>
    <row spans="1:3" r="27">
      <c t="s" r="A27" s="4">
        <v>110</v>
      </c>
      <c t="n" r="B27" s="6">
        <v>1040</v>
      </c>
      <c t="n" r="C27" s="6">
        <v>248</v>
      </c>
    </row>
    <row spans="1:3" r="28">
      <c t="s" r="A28" s="4">
        <v>111</v>
      </c>
      <c t="n" r="C28" s="6">
        <v>-201</v>
      </c>
    </row>
    <row spans="1:3" r="29">
      <c t="s" r="A29" s="4">
        <v>112</v>
      </c>
      <c t="n" r="B29" s="6">
        <v>632605</v>
      </c>
      <c t="n" r="C29" s="6">
        <v>184023</v>
      </c>
    </row>
    <row spans="1:3" r="30">
      <c t="s" r="A30" s="4">
        <v>113</v>
      </c>
      <c t="n" r="B30" s="6">
        <v>417169</v>
      </c>
      <c t="n" r="C30" s="6">
        <v>45657</v>
      </c>
    </row>
    <row spans="1:3" r="31">
      <c t="s" r="A31" s="4">
        <v>114</v>
      </c>
      <c t="n" r="B31" s="6">
        <v>230146</v>
      </c>
      <c t="n" r="C31" s="6">
        <v>256861</v>
      </c>
    </row>
    <row spans="1:3" r="32">
      <c t="s" r="A32" s="4">
        <v>115</v>
      </c>
      <c t="n" r="B32" s="6">
        <v>647315</v>
      </c>
      <c t="n" r="C32" s="6">
        <v>302518</v>
      </c>
    </row>
    <row spans="1:3" r="33">
      <c t="s" r="A33" s="3">
        <v>116</v>
      </c>
    </row>
    <row spans="1:3" r="34">
      <c t="s" r="A34" s="4">
        <v>117</v>
      </c>
      <c t="n" r="B34" s="6">
        <v>115</v>
      </c>
      <c t="n" r="C34" s="6">
        <v>118</v>
      </c>
    </row>
    <row spans="1:3" r="35">
      <c t="s" r="A35" s="4">
        <v>118</v>
      </c>
      <c t="n" r="B35" s="6">
        <v>940</v>
      </c>
    </row>
    <row spans="1:3" r="36">
      <c t="s" r="A36" s="3">
        <v>119</v>
      </c>
    </row>
    <row spans="1:3" r="37">
      <c t="s" r="A37" s="4">
        <v>120</v>
      </c>
      <c t="n" r="B37" s="7">
        <v>6038</v>
      </c>
      <c t="n" r="C37" s="7">
        <v>3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1</v>
      </c>
      <c t="s" r="B1" s="2">
        <v>1</v>
      </c>
    </row>
    <row spans="1:2" r="2">
      <c t="s" r="B2" s="2">
        <v>2</v>
      </c>
    </row>
    <row spans="1:2" r="3">
      <c t="s" r="A3" s="3">
        <v>121</v>
      </c>
    </row>
    <row spans="1:2" r="4">
      <c t="s" r="A4" s="4">
        <v>121</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3</v>
      </c>
      <c t="s" r="B1" s="2">
        <v>1</v>
      </c>
    </row>
    <row spans="1:2" r="2">
      <c t="s" r="B2" s="2">
        <v>2</v>
      </c>
    </row>
    <row spans="1:2" r="3">
      <c t="s" r="A3" s="3">
        <v>123</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9</v>
      </c>
      <c t="s" r="B1" s="2">
        <v>1</v>
      </c>
    </row>
    <row spans="1:2" r="2">
      <c t="s" r="B2" s="2">
        <v>2</v>
      </c>
    </row>
    <row spans="1:2" r="3">
      <c t="s" r="A3" s="3">
        <v>29</v>
      </c>
    </row>
    <row spans="1:2" r="4">
      <c t="s" r="A4" s="4">
        <v>29</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Net Loss per Share</vt:lpstr>
      <vt:lpstr>Inventories</vt:lpstr>
      <vt:lpstr>Convertible Notes</vt:lpstr>
      <vt:lpstr>Stock-Based Compensation</vt:lpstr>
      <vt:lpstr>Common Stock Transactions</vt:lpstr>
      <vt:lpstr>Income Taxes</vt:lpstr>
      <vt:lpstr>Intangible Assets</vt:lpstr>
      <vt:lpstr>Commitments and Contingencies</vt:lpstr>
      <vt:lpstr>License and Collaboration Arran</vt:lpstr>
      <vt:lpstr>Basis of Presentation and Sig17</vt:lpstr>
      <vt:lpstr>Basis of Presentation and Sig18</vt:lpstr>
      <vt:lpstr>Net Loss per Share (Tables)</vt:lpstr>
      <vt:lpstr>Inventories (Tables)</vt:lpstr>
      <vt:lpstr>Convertible Notes (Tables)</vt:lpstr>
      <vt:lpstr>Stock-Based Compensation (Table</vt:lpstr>
      <vt:lpstr>Intangible Asset (Tables)</vt:lpstr>
      <vt:lpstr>Description of Business (Detail</vt:lpstr>
      <vt:lpstr>Basis of Presentation and Sig25</vt:lpstr>
      <vt:lpstr>Basis of Presentation and Sig26</vt:lpstr>
      <vt:lpstr>Basis of Presentation and Sig27</vt:lpstr>
      <vt:lpstr>Net Loss Per Share (Details)</vt:lpstr>
      <vt:lpstr>Inventories (Details)</vt:lpstr>
      <vt:lpstr>Convertible Notes (Details)</vt:lpstr>
      <vt:lpstr>Stock-Based Compensation - Stoc</vt:lpstr>
      <vt:lpstr>Stock-Based Compensation - St32</vt:lpstr>
      <vt:lpstr>Stock-Based Compensation - St33</vt:lpstr>
      <vt:lpstr>Stock-Based Compensation - Rest</vt:lpstr>
      <vt:lpstr>Stock-Based Compensation - Empl</vt:lpstr>
      <vt:lpstr>Common Stock Transactions (Deta</vt:lpstr>
      <vt:lpstr>Income Taxes (Details)</vt:lpstr>
      <vt:lpstr>Intangible Assets - Intangible </vt:lpstr>
      <vt:lpstr>Commitments and Contingencies (</vt:lpstr>
      <vt:lpstr>License and Collaboration Arr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9:18:41Z</dcterms:created>
  <dcterms:modified xmlns:dcterms="http://purl.org/dc/terms/" xmlns:xsi="http://www.w3.org/2001/XMLSchema-instance" xsi:type="dcterms:W3CDTF">2016-11-04T09:18:41Z</dcterms:modified>
  <dc:title xmlns:dc="http://purl.org/dc/elements/1.1/">Untitled</dc:title>
  <dc:description xmlns:dc="http://purl.org/dc/elements/1.1/"/>
  <dc:subject xmlns:dc="http://purl.org/dc/elements/1.1/"/>
  <cp:keywords/>
  <cp:category/>
</cp:coreProperties>
</file>